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Business Combination"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Balance Sheet Detail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Stockholders_ Deficit" sheetId="16" state="visible" r:id="rId16"/>
    <sheet xmlns:r="http://schemas.openxmlformats.org/officeDocument/2006/relationships" name="Stock Incentive Pla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Revised Financial State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The Company and Summary of Si_2" sheetId="25" state="visible" r:id="rId25"/>
    <sheet xmlns:r="http://schemas.openxmlformats.org/officeDocument/2006/relationships" name="The Company and Summary of Si_3" sheetId="26" state="visible" r:id="rId26"/>
    <sheet xmlns:r="http://schemas.openxmlformats.org/officeDocument/2006/relationships" name="Business Combination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Balance Sheet Detail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Stockholders_ Deficit (Tables)" sheetId="34" state="visible" r:id="rId34"/>
    <sheet xmlns:r="http://schemas.openxmlformats.org/officeDocument/2006/relationships" name="Stock Incentive Plan (Tables)" sheetId="35" state="visible" r:id="rId35"/>
    <sheet xmlns:r="http://schemas.openxmlformats.org/officeDocument/2006/relationships" name="Segment Information (Tables)" sheetId="36" state="visible" r:id="rId36"/>
    <sheet xmlns:r="http://schemas.openxmlformats.org/officeDocument/2006/relationships" name="Revised Financial Statements (T" sheetId="37" state="visible" r:id="rId37"/>
    <sheet xmlns:r="http://schemas.openxmlformats.org/officeDocument/2006/relationships" name="The Company and Summary of Si_4" sheetId="38" state="visible" r:id="rId38"/>
    <sheet xmlns:r="http://schemas.openxmlformats.org/officeDocument/2006/relationships" name="The Company and Summary of Si_5" sheetId="39" state="visible" r:id="rId39"/>
    <sheet xmlns:r="http://schemas.openxmlformats.org/officeDocument/2006/relationships" name="The Company and Summary of Si_6" sheetId="40" state="visible" r:id="rId40"/>
    <sheet xmlns:r="http://schemas.openxmlformats.org/officeDocument/2006/relationships" name="The Company and Summary of Si_7" sheetId="41" state="visible" r:id="rId41"/>
    <sheet xmlns:r="http://schemas.openxmlformats.org/officeDocument/2006/relationships" name="The Company and Summary of Si_8" sheetId="42" state="visible" r:id="rId42"/>
    <sheet xmlns:r="http://schemas.openxmlformats.org/officeDocument/2006/relationships" name="Business Combination - Narrativ" sheetId="43" state="visible" r:id="rId43"/>
    <sheet xmlns:r="http://schemas.openxmlformats.org/officeDocument/2006/relationships" name="Business Combination - Schedule"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Fair Value Measurements - Sch_2" sheetId="47" state="visible" r:id="rId47"/>
    <sheet xmlns:r="http://schemas.openxmlformats.org/officeDocument/2006/relationships" name="Fair Value Measurements - Sch_3" sheetId="48" state="visible" r:id="rId48"/>
    <sheet xmlns:r="http://schemas.openxmlformats.org/officeDocument/2006/relationships" name="Fair Value Measurements - Sch_4" sheetId="49" state="visible" r:id="rId49"/>
    <sheet xmlns:r="http://schemas.openxmlformats.org/officeDocument/2006/relationships" name="Inventory (Details)"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Balance Sheet Details - Schedul" sheetId="53" state="visible" r:id="rId53"/>
    <sheet xmlns:r="http://schemas.openxmlformats.org/officeDocument/2006/relationships" name="Balance Sheet Details - Sched_2" sheetId="54" state="visible" r:id="rId54"/>
    <sheet xmlns:r="http://schemas.openxmlformats.org/officeDocument/2006/relationships" name="Long-Term Debt - Yorkville Pre-" sheetId="55" state="visible" r:id="rId55"/>
    <sheet xmlns:r="http://schemas.openxmlformats.org/officeDocument/2006/relationships" name="Long-Term Debt - Cable Car Note" sheetId="56" state="visible" r:id="rId56"/>
    <sheet xmlns:r="http://schemas.openxmlformats.org/officeDocument/2006/relationships" name="Long-Term Debt - Lynrock Lake T" sheetId="57" state="visible" r:id="rId57"/>
    <sheet xmlns:r="http://schemas.openxmlformats.org/officeDocument/2006/relationships" name="Long-Term Debt - Schedule of Ma" sheetId="58" state="visible" r:id="rId58"/>
    <sheet xmlns:r="http://schemas.openxmlformats.org/officeDocument/2006/relationships" name="Leases - Schedule of ROU Assets" sheetId="59" state="visible" r:id="rId59"/>
    <sheet xmlns:r="http://schemas.openxmlformats.org/officeDocument/2006/relationships" name="Leases - Schedule of Supplement" sheetId="60" state="visible" r:id="rId60"/>
    <sheet xmlns:r="http://schemas.openxmlformats.org/officeDocument/2006/relationships" name="Leases - Schedule of Maturity o" sheetId="61" state="visible" r:id="rId61"/>
    <sheet xmlns:r="http://schemas.openxmlformats.org/officeDocument/2006/relationships" name="Leases - Narrative (Details)" sheetId="62" state="visible" r:id="rId62"/>
    <sheet xmlns:r="http://schemas.openxmlformats.org/officeDocument/2006/relationships" name="Stockholders_ Deficit - Narrati" sheetId="63" state="visible" r:id="rId63"/>
    <sheet xmlns:r="http://schemas.openxmlformats.org/officeDocument/2006/relationships" name="Stockholders_ Deficit - Schedul" sheetId="64" state="visible" r:id="rId64"/>
    <sheet xmlns:r="http://schemas.openxmlformats.org/officeDocument/2006/relationships" name="Stock Incentive Plan - Narrativ" sheetId="65" state="visible" r:id="rId65"/>
    <sheet xmlns:r="http://schemas.openxmlformats.org/officeDocument/2006/relationships" name="Stock Incentive Plan - Schedule" sheetId="66" state="visible" r:id="rId66"/>
    <sheet xmlns:r="http://schemas.openxmlformats.org/officeDocument/2006/relationships" name="Stock Incentive Plan - Schedu_2" sheetId="67" state="visible" r:id="rId67"/>
    <sheet xmlns:r="http://schemas.openxmlformats.org/officeDocument/2006/relationships" name="Income Taxes (Details)" sheetId="68" state="visible" r:id="rId68"/>
    <sheet xmlns:r="http://schemas.openxmlformats.org/officeDocument/2006/relationships" name="Related Party Transactions (Det" sheetId="69" state="visible" r:id="rId69"/>
    <sheet xmlns:r="http://schemas.openxmlformats.org/officeDocument/2006/relationships" name="Segment Information - Narrative" sheetId="70" state="visible" r:id="rId70"/>
    <sheet xmlns:r="http://schemas.openxmlformats.org/officeDocument/2006/relationships" name="Segment Information - Schedule " sheetId="71" state="visible" r:id="rId71"/>
    <sheet xmlns:r="http://schemas.openxmlformats.org/officeDocument/2006/relationships" name="Revised Financial Statements - " sheetId="72" state="visible" r:id="rId72"/>
    <sheet xmlns:r="http://schemas.openxmlformats.org/officeDocument/2006/relationships" name="Revised Financial Statements 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0.000_);(#,##0.000)"/>
    <numFmt numFmtId="171" formatCode="#,##0.0_);(#,##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39</t>
        </is>
      </c>
      <c r="C8" s="4" t="inlineStr">
        <is>
          <t xml:space="preserve"> </t>
        </is>
      </c>
    </row>
    <row r="9">
      <c r="A9" s="4" t="inlineStr">
        <is>
          <t>Entity Registrant Name</t>
        </is>
      </c>
      <c r="B9" s="4" t="inlineStr">
        <is>
          <t>QT Imaging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28920</t>
        </is>
      </c>
      <c r="C11" s="4" t="inlineStr">
        <is>
          <t xml:space="preserve"> </t>
        </is>
      </c>
    </row>
    <row r="12">
      <c r="A12" s="4" t="inlineStr">
        <is>
          <t>Entity Address, Address Line One</t>
        </is>
      </c>
      <c r="B12" s="4" t="inlineStr">
        <is>
          <t>3 Hamilton Landing</t>
        </is>
      </c>
      <c r="C12" s="4" t="inlineStr">
        <is>
          <t xml:space="preserve"> </t>
        </is>
      </c>
    </row>
    <row r="13">
      <c r="A13" s="4" t="inlineStr">
        <is>
          <t>Entity Address, Address Line Two</t>
        </is>
      </c>
      <c r="B13" s="4" t="inlineStr">
        <is>
          <t>Suite 160</t>
        </is>
      </c>
      <c r="C13" s="4" t="inlineStr">
        <is>
          <t xml:space="preserve"> </t>
        </is>
      </c>
    </row>
    <row r="14">
      <c r="A14" s="4" t="inlineStr">
        <is>
          <t>Entity Address, City or Town</t>
        </is>
      </c>
      <c r="B14" s="4" t="inlineStr">
        <is>
          <t>Nova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9</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76-704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QTI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438139</v>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844505</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as of March 31, 2025 and December 31, 2024: March 31, 2025 December 31, 2024 Raw materials $ 2,413,938 $ 2,551,947 Work in process 441,981 278,869 Finished goods 16,482 309,903 Total $ 2,872,401 $ 3,140,7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March 31, 2025 and December 31, 2024: Useful Life March 31, 2025 December 31, 2024 Scanners 5 Years $ 1,904,491 $ 1,904,491 Computer and lab equipment 3-5 Years 1,430,120 1,424,513 Leasehold improvements Various 421,266 421,266 Software 3 Years 50,374 50,374 Furniture and fixtures 7 Years 82,336 82,336 3,888,587 3,882,980 Less: accumulated depreciation (3,724,828) (3,687,197) $ 163,759 $ 195,783 Depreciation expense was $37,631 and $52,403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3 Months Ended</t>
        </is>
      </c>
    </row>
    <row r="2">
      <c r="B2" s="2" t="inlineStr">
        <is>
          <t>Mar. 31, 2025</t>
        </is>
      </c>
    </row>
    <row r="3">
      <c r="A3" s="3" t="inlineStr">
        <is>
          <t>Offsetting [Abstract]</t>
        </is>
      </c>
      <c r="B3" s="4" t="inlineStr">
        <is>
          <t xml:space="preserve"> </t>
        </is>
      </c>
    </row>
    <row r="4">
      <c r="A4" s="4" t="inlineStr">
        <is>
          <t>Balance Sheet Details</t>
        </is>
      </c>
      <c r="B4" s="4" t="inlineStr">
        <is>
          <t xml:space="preserve">Balance Sheet Details Prepaid expenses and other current assets consisted of the following as of March 31, 2025 and December 31, 2024: March 31, 2025 December 31, 2024 Prepaid insurance $ 374,320 $ 179,143 Other 777,498 337,409 Total $ 1,151,818 $ 516,552 Accrued expenses and other current liabilities consisted of the following as of March 31, 2025 and December 31, 2024: March 31, 2025 December 31, 2024 Accrued legal $ 2,191,107 $ 1,867,107 Accrued personnel costs 1,188,829 963,865 Accrued excise taxes — 207,358 Accrued advisory fee — 100,000 Other 507,984 411,624 Total $ 3,887,920 $ 3,549,9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Yorkville Pre-Paid Advance On March 4, 2024, the Company received the Pre-Paid Advance of $10,000,000 from Yorkville and issued Yorkville the Yorkville Note in the amount of $10,000,000 for such Pre-Paid Advance that was originally due 15 months from the date of issuance, and interest shall accrue on the outstanding balance of the Yorkville Note at an annual rate equal to 6%, subject to an increase to 18% upon an event of default as described in the Yorkville Note. The Yorkville Note is convertible by Yorkville into shares of the Company's common stock. As consideration for the Pre-Paid Advance, immediately prior to, and substantially concurrently with, the closing of the Business Combination, QT Imaging issued to Yorkville that number of shares of QT Imaging which converted in the aggregate into 1,000,000 shares of the Company's common stock upon the completion of the Business Combination. In accordance with Accounting Standards Codification (“ASC”) 470-20, the proceeds of $10,000,000 were recorded between the promissory note and common stock less debt origination costs of $975,000, consisting of a $375,000 commitment fee for the SEPA and an original issue discount of 6% for the Yorkville Note, on a relative fair value basis. Expenses related to a structuring fee was $20,000 for the three months ended March 31, 2024 and was included in other expense, net in the condensed consolidated statement of operations and comprehensive loss. As noted in Note 3, the Pre-Paid Advance contained Derivatives that were bifurcated and recorded a separate instrument. The initial value of the Derivatives of the $5,120,900 was recorded as a debt discount against the Pre-Paid Advance. Under the terms of the original Yorkville Note, a “Trigger Event” shall occur if the daily VWAP is less than the Floor Price for five trading days during a period of seven consecutive trading days (a “Floor Price Trigger” and the last such day of such occurrence, a “Trigger Date”). If, at any time six months after the issuance of the Yorkville Note, a Trigger Event occurs, then the Company will be obligated to make monthly payments in an amount equal to the sum of (i) $1,500,000 of principal in the aggregate among all promissory notes issued to Yorkville (or the outstanding principal if less than such amount) (the “Triggered Principal Amount”), plus (ii) a payment premium of 5% in respect of such Triggered Principal Amount, and (iii) accrued and unpaid interest hereunder as of each payment date beginning on the 5th trading day after the Trigger Date and continuing on the same day of each successive calendar month to Yorkville pursuant to the terms of the Yorkville Note. However, in the event that the Company shall be required to make such cash payments to Yorkville under the Yorkville Note as a result of the occurrence of a Trigger Event, the Company shall be entitled upon written notice to Yorkville, to direct that Yorkville (i) if Yorkville has sold the Company Shares that it received upon the completion of the Merger to apply, in accordance with the terms of the Yorkville Note, up to 50% of Yorkville’s net sale proceeds of the Company Shares to satisfy, in part or in whole, the Triggered Principal Amount of such cash payments due to Yorkville or (ii) or if Yorkville has not sold the Company Shares, to apply up to 50% of the value of the Company Shares on such date the cash payment is due based on the VWAP as quoted by Bloomberg LP of the Company Shares as an offset of the Triggered Principal Amount of the cash payments due to Yorkville. The obligation of the Company to make monthly prepayments due to the occurrence of a Floor Price Triger shall cease (with respect to any payment that has not yet come due) if any time after the Trigger Date (a) the Company reduces the Floor Price to an amount that is at least 50% of the daily VWAP of the common stock or (b) the daily VWAP is greater than 110% of the Floor Price for a period of five consecutive trading days, unless a subsequent Trigger Event occurs. Furthermore, within one trading day of a Floor Price Trigger that remains after application of all amounts related to the Company Shares as described above, the Company shall reduce the Floor Price to an amount that is at least 50% of the daily VWAP of the common stock, and provide Yorkville written confirmation of such reduction of the Floor Price or be obligated to make the above monthly cash payments. Following the effectiveness of the registration statement on Form S-1 that the Company filed to register the shares to be issued pursuant to the SEPA, the Floor Price for Yorkville was $0.8768 per share. For the first five trading days commencing after six months after the issuance of the Yorkville Note, which ended on September 11, 2024, the daily VWAP of the common stock was less than the Floor Price, and as a result, September 11, 2024 constitutes a Trigger Date, and on that Trigger Date, a Trigger Event occurred due to a Floor Price Trigger. Accordingly, on September 13, 2024, the Company made the initial payment due to Yorkville as a result of the Trigger Event that occurred on September 11, 2024 in an amount totaling $1,521,581, the calculation of which reflects a reduction to the Triggered Principal Amount by 50% of the net sale proceeds of the Company Shares by Yorkville following the closing of the Business Combination. The total payment of $1,521,581 comprised of $1,145,407 of principal, $318,904 of accrued interest, and $57,270 of 5% early payment premium. On September 26, 2024, the Company and Yorkville entered into an Omnibus Amendment (the “Omnibus Amendment”), pursuant to which the Company and Yorkville agreed to amend certain terms of the Yorkville Note to reduce the Company’s obligations resulting from the occurrence of the Trigger Event. Pursuant to the Omnibus Amendment, the maturity date of the Yorkville Note was extended approximately six months from June 4, 2025 to December 15, 2025. Further, the Omnibus Amendment acknowledges the Company’s obligation to make monthly payments to Yorkville in the amount of the Trigger Principal Amount due to the occurrence of the Trigger Event and revised the Yorkville Note to provide that no further monthly payments will be owed during the period beginning on the date of the Omnibus Amendment and ending on January 15, 2025. In exchange for this relief, beginning on January 15, 2025, and continuing on the same day of each successive calendar month until and including November 15, 2025, whether or not a Trigger Event has occurred and is continuing as of such dates, the Company will make monthly payments in an amount equal to $500,000 plus the payment premium of 5% plus accrued and unpaid interest under the Yorkville Note as of each such payment date. Such monthly payments will not be reduced or offset by any amount, including, but not limited to, any net sales proceeds of the Company Shares or any value of the Company Shares based on the VWAP as quoted by Bloomberg, LP. The Omnibus Amendment also provided that 100% of the proceeds of the sale of the remaining 400,000 Company Shares held at the time of entry into the Omnibus Amendment by Yorkville shall be retained by Yorkville and shall not be used to offset or reduce any amounts owed under the Yorkville Note, or to otherwise benefit the Company in any way. The Omnibus Amendment also provides that in the event that the Company’s common stock is delisted from trading on the Nasdaq Stock Market, Yorkville consents to the occurrence of such delisting from the Nasdaq Stock Market, if it is to happen, and that it will not constitute an Event of Default as defined per the Omnibus Amendment, provided that (i) the Company uses its best efforts to have its common stock relisted on the Nasdaq Stock Market as soon as possible and (ii) the Company’s common stock is listed on the OTC Markets’ OTCQX market tier within 30 days in the event that a delisting from the Nasdaq Stock Market occurs. The Omnibus Amendment was accounted for as a troubled debt restructuring, resulting in a prospective adjustment to the effective interest rate in accordance with ASC 470-60. On October 31, 2024, the Company and Yorkville executed the Second Omnibus Amendment to the Yorkville Note (the “Second Amendment”), pursuant to which the maturity date of the Yorkville Note was extended from December 15, 2025 to March 31, 2026. Further, the Second Amendment acknowledged the Company’s obligation to make monthly payments to Yorkville in the amount of the Trigger Principal Amount due to the occurrence of the Trigger Event and no further monthly payments will be owed during the period beginning on the date of the Second Amendment and ending on February 15, 2025. In exchange for this relief, beginning on February 15, 2025, and continuing on the same day of each successive calendar month until and including February 15, 2026, whether or not a Trigger Event has occurred and is continuing as of such dates, the Company agreed to make monthly payments in an amount equal to $500,000 plus the payment premium plus accrued and unpaid interest as of each such payment date. Such monthly payments under the Second Amendment were not to be reduced or offset by any amount, including, but not limited to, any net sales proceeds of the Company Shares or any value of the Company Shares based on the VWAP as quoted by Bloomberg, LP. Further, pursuant to the terms of the Second Amendment, the Company elected to reduce the Floor Price to $0.50 per share, effective as of the date of the Second Amendment. In addition, the Second Amendment provided that to the extent that Yorkville converts any portion of the Investor Note into shares of the common stock between the date of the Second Amendment and January 15, 2025, the first $500,000 of such conversions of the Yorkville Note shall reduce the principal balance of the Yorkville Note. For the avoidance of doubt and without implication that the opposite would otherwise be true, all other conversions of the Yorkville Note pursuant to the Second Amendment were to be applied as provided for in and consistent with the terms of the Yorkville Note. The Second Amendment also provided that in the event that the common stock is delisted from trading on the Nasdaq Stock Market, Yorkville consents to the occurrence of such delisting from the Nasdaq Stock Market, if it is to happen, and that it will not constitute an Event of Default as defined per the Omnibus Amendment, provided that (i) the Company uses its best efforts to have the common stock relisted on the Nasdaq Stock Market as soon as possible and (ii) the common stock is listed on the OTC Markets’ OTCQX or OTCQB market tiers within 30 days in the event that a delisting from the Nasdaq Stock Market occurs. The Second Amendment was accounted for as a debt modification, resulting in a prospective adjustment to the effective interest rate. On November 4, 2024, Yorkville converted $254,593 of outstanding principal into 384,059 shares of common stock with an applicable conversion price of $0.6629 per share. On December 6, 2024, Yorkville converted an additional $259,588 of outstanding principal under the Yorkville Note into 519,177 shares of common stock with an applicable conversion price of $0.50 per share. On January 9, 2025, the Company and Yorkville entered into the Third Omnibus Amendment to the Yorkville Note, (the “Third Amendment”), pursuant to which, the Company and Yorkville agreed that for $1.5 million of the then current outstanding balance due under the Yorkville Note (principal and unpaid accrued interest), the fixed price for conversion shall be modified to $0.584 per share, and for the remainder of the balance, the fixed price shall not be changed but shall remain $4.61395 per share as provided for in the Yorkville Note when the Company issued it on March 4, 2024. Further, the Third Amendment removed the Company’s obligation to make monthly payments to Yorkville, previously owing due to the occurrence of the Trigger Event, such that no further monthly payments will be owed during the period beginning on the date of the Third Amendment and ending on the maturity date of the Yorkville Note of March 31, 2026. In exchange for this relief, the aggregate purchase price owed to the Company from the first Advance that occurs pursuant to the terms of the SEPA (the “Advance Proceeds”) shall be paid by Yorkville offsetting the amount of the Advance Proceeds against an equal amount outstanding under the Yorkville Note (first towards accrued and unpaid interest, and then towards outstanding principal and the corresponding payment premium in respect of such principal amount, if applicable), and that for any subsequent Advances pursuant to the terms of the SEPA, Yorkville shall pay half of such Advance Proceeds directly to the Company and the other half of such Advance Proceeds shall be paid by Yorkville offsetting the amount of the Advance Proceeds against an equal amount outstanding under the Yorkville Note (first towards accrued and unpaid interest, and then towards outstanding principal and the corresponding payment premium in respect of such principal amount, if applicable). On January 9, 2025, the Company delivered its first Advance Notice under the SEPA for the sale of 885,000 shares of common stock. This resulted in the reduction of an additional $182,682 in principal of the Yorkville Note. On February 26, 2025, the Company used a portion of the proceeds of the Lynrock Lake Term Loan to pay Yorkville an amount equal to $3,000,000 in cash and issued to Yorkville a warrant to purchase 15,000,000 shares of its common stock at an exercise price of $0.40 per share pursuant to the Yorkville Warrant to fully settle and discharge the Company’s obligations under the Yorkville Note and extinguish the Yorkville Note as having been fully performed. The Yorkville Warrant is exercisable until February 26, 2030. The Company and Yorkville also entered into that certain Termination Agreement, dated February 26, 2025, pursuant to which the parties acknowledged the termination of the SEPA effective February 26, 2025. The fair value of the Yorkville Warrant at issuance amounted to $2,992,522. As a result of the extinguishment of the Yorkville Note, the Company recorded an expense of $1,940,216 in other expense, net within the condensed consolidated statements of operations and comprehensive loss for the three months ended March 31, 2025. As of December 31, 2024 , the outstanding amount of the Yorkville Note was $3,532,591 , net of the unamortized debt discount of $4,807,820 and accrued interest of $155,203 . Interest expense, including amortization of debt issuance costs, for the three months ended March 31, 2025 and 2024 was $519,591 and $233,630 , respectively. Cable Car Note In February 2024, GigCapital5 and QT Imaging entered into the Cable Car Note with Cable Car, pursuant to which Cable Car agreed to advance $1,500,000 at the closing of the Business Combination, as was evidenced by the Loan, dated March 4, 2024, by and between QT Imaging and Cable Car. The Cable Car Note does not bear interest, and is due and payable 13 months after issuance, unless the time for payment is accelerated as a result of an event of default. As full compensation to Cable Car for the Loan to QT Imaging in lieu of any simple or in-kind interest on the Loan, QT Imaging issued to Cable Car that number of shares of QT Imaging which at the completion of the Business Combination would be converted in accordance with the terms of the Business Combination Agreement into 180,000 shares of the Company's common stock. In accordance with ASC 470-20, the proceeds of $1,500,000 were recorded between the promissory note and common stock less debt origination costs of $40,740, consisting of legal fees, on a relative fair value basis. On January 9, 2025, the Company and Cable Car entered into an Omnibus Amendment (the “Cable Car Amendment”) to amend certain terms of the Cable Car Note, including a reduction of the conversion price for the Cable Car Note to $0.584 per share. Further, the Cable Car Amendment provides that the maturity date for the Cable Car Note shall be extended to March 31, 2026, in consideration for which, the Company shall pay an extension fee (the “Extension Fee”) of $90,000 to Cable Car, with such fee being added to the amount due and payable on such maturity date, unless the Cable Car Note is earlier converted pursuant to its terms, in which event the Extension Fee shall also be converted. No interest shall accrue or be due on the Extension Fee. Pursuant to the Cable Car Amendment, interest shall accrue on the outstanding principal balance of the Cable Car Note at an annual rate equal to 6%, with interest being calculated based on a 365-day year and the actual number of days elapsed, to the extent permitted by applicable law. Interest shall be due and payable on the maturity date for the Cable Car Note, unless the Cable Car Note is earlier converted pursuant to its terms, in which event such accrued and unpaid interest shall also be converted. In addition, in connection with any sale, assignment, transfer, or other disposition (a “Cable Car Sale”) of any shares into which the Cable Car Note is converted pursuant to its terms, the Cable Car Amendment provides that to the extent such Cable Car Sale is made pursuant to Rule 144, provided that Rule 144 is available as an exemption from the registration requirements for such Cable Car Sale, if requested by Cable Car and upon delivery by Cable Car of such customary representations and other documentation reasonably acceptable to the Company in connection with transactions relying upon Rule 144, the Company shall use commercially reasonable efforts to cause its transfer agent to remove any restrictive legends related to the book entry account holding such shares sold or disposed of by Cable Car without restrictive legends within two business days of such request. The Company recorded the Extension Fee of $90,000 in other expense, net within the condensed consolidated statements of operations and comprehensive loss for the three months ended March 31, 2025. On February 26, 2025, the Company used a portion of the proceeds of the Lynrock Lake Term Loan to pay Cable Car an amount equal to the full principal, interest and fees amount of approximately $1,625,000 in cash to fully settle and discharge the Company’s obligations under the Cable Car Note and extinguish the Cable Car Note as having been fully performed. As a result of the extinguishment of the Cable Car Note, the Company recorded an expense of $93,450 in other expense, net within the condensed consolidated statements of operations and comprehensive loss for the three months ended March 31, 2025. As of December 31, 2024, the outstanding amount of the Cable Car Note was $1,366,458, net of unamortized issuance costs of $133,542. Interest expense, including amortization of debt issuance costs, for the three months ended March 31, 2025 and 2024 was $36,386 and $27,522, respectively. Lynrock Lake Term Loan On February 26, 2025, the Company entered into the Credit Agreement that provides the Lynrock Lake Term Loan with Lynrock Lake. The Credit Agreement is secured by a first priority lien on substantially all assets of the Company and provides for a term loan in the aggregate principal amount of $10,100,000 at an interest rate of 10.0% per annum, compounded quarterly. The maturity date of the Credit Agreement is March 31, 2027. The Lynrock Lake Term Loan shall be repaid on the maturity date in an amount equal to the aggregate principal amount outstanding, together with all accrued and unpaid interest and any outstanding and payable fees. Subject to the payment of the Make-Whole Amount (as defined in the Credit Agreement), the Company may at any time prior to the maturity date optionally prepay the term loan, in full or in part, upon irrevocable written notice of three business days prior to the proposed prepayment; provided that if such prepayment is to be funded with the proceeds of a refinancing or disposition, such notice of prepayment may be revoked if the financing or disposition is not consummated; provided further, that any such prepayment made in connection with, or in anticipation of, a Change of Control (as defined in the Credit Agreement) will also be subject to a prepayment premium equal to 20% of the amount of principal being prepaid (the “Prepayment Premium”). Partial prepayments of the term loan shall be in an aggregate principal amount of $250,000 or a whole multiple thereof. Subject to the payment of the Make-Whole Amount (as defined in the Credit Agreement), at the option of Lynrock Lake, the Company will make mandatory repayments of the term loan upon the following occurrences: • If on any date the Company or any of its subsidiaries will receive any cash proceeds from any Extraordinary Receipt (as defined in the Credit Agreement) in an amount equal to or exceeding $250,000 in the aggregate, the Company shall prepay the term loan within five business days of receipt of such cash proceeds, in an amount equal to 100% percent of the cash proceeds of such Extraordinary Receipt (as defined in the Credit Agreement); • If any indebtedness will be incurred by the Company or any subsidiary thereof (excluding any indebtedness that the Credit Agreement permits the Company to incur), an amount equal to 100% of the net cash proceeds thereof shall be applied on the date of incurrence or receipt toward the prepayment of the term loan; • If on any date the Company or any of its subsidiaries will receive net cash proceeds in an amount equal to or exceeding (i) $250,000 in any single transaction or series of related transactions or (ii) $250,000 in the aggregate for all transactions during the term of the Credit Agreement from any Asset Sale (as defined in the Credit Agreement) or Recovery Event (as defined in the Credit Agreement) then the Company or such subsidiary shall prepay the term loan, on or prior to the date which is five business days after the date of the realization or receipt by the Company or subsidiary in an amount equal to 100% percent of such proceeds; and • Subject to the payment of the Prepayment Premium in addition to the Make-Whole Amount (as defined in the Credit Agreement), in the event that a Change of Control (as defined in the Credit Agreement) will occur, the Company shall prepay all of the outstanding term loan, on or prior to the date which is two business days after the date of such Change of Control (as defined in the Credit Agreement). There are no requirements to make any prepayment in the event that the Company sells any of its capital stock. In addition, at the option of Lynrock Lake, the Company shall also make mandatory repayments of the term loan on a monthly basis, no later than five business days after the end of each month (provided that such date for payment is prior to the maturity date), if the Company or its subsidiaries receive payment of accounts receivable on or after January 1, 2026, in an amount equal to 15% percent of the aggregate amount of payments of accounts receivable actually received during such prior month, net of any cost of collection incurred not in the ordinary course of business. No Make-Whole Amount (as defined in the Credit Agreement) or Prepayment Premium is due or payable on any such mandatory prepayment as a result of receipt of accounts receivable on or after January 1, 2026. As of March 31, 2025 , Lynrock Lake has not elected the repayment option in the amount equal to 15% percent of the aggregate amount of payments of accounts receivable actually received on or after January 1, 2026. Furthermore, in connection with the Lynrock Lake Term Loan, the Company issued to Lynrock Lake the Lynrock Lake Warrant, a warrant to purchase 61,000,000 shares of its common stock at an exercise price of $0.40 per share. The Lynrock Lake Warrant is exercisable until February 26, 2035. Lynrock Lake may cashless exercise the Lynrock Lake Warrant. The Lynrock Lake Warrant is also subject to anti-dilution adjustments to the exercise price and the number of shares which may be purchased upon exercise of the Lynrock Lake Warrant in the event that the Company issues shares of common stock (or derivative securities) at a price that is either less than the $0.40 exercise price or the fair market value of a share of common stock from the immediately prior trading day. The fair value of the Lynrock Warrant at issuance amounted to $16,496,084. Upon issuance of the Lynrock Lake Term Loan, the Company recorded a loss of $6,640,384, including debt issuance costs of $244,300, in other expense, net within the condensed consolidated statements of operations and comprehensive loss for the three months ended March 31, 2025. As of March 31, 2025, the outstanding amount of the Lynrock Lake Term Loan was $697, net of the unamortized debt discount of $10,099,303, and accrued interest of $92,583. Interest expense, including amortization of debt issuance costs, for the three months ended March 31, 2025 and 2024 was $93,280 and $0, respectively. Future principal payments on the long-term debt as of March 31, 2025 are as follows: Year ending December 31: 2025 (remaining) $ 53,982 2026 9,198 2027 10,100,000 Total payments 10,163,180 Less: Unamortized debt issuance costs (10,099,303) Less: Current maturities of long-term debt (63,180) Long-term debt $ 6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its operating facilities in Novato, California, under a non-cancelable operating lease through May 31, 2027. There are no options or rights to extend the term of this lease. The following table reflects the Company’s ROU assets and lease liabilities as of March 31, 2025 and December 31, 2024: March 31, 2025 December 31, 2024 Assets: Operating lease ROU assets, net $ 847,643 $ 935,246 Liabilities: Operating lease liabilities, current $ 417,379 $ 405,678 Operating lease liabilities 548,874 656,955 $ 966,253 $ 1,062,633 The following table presents supplemental cash flow information related to the Company’s operating leases: Three Months Ended March 31, 2025 2024 Operating cash flows from operating leases $ 116,994 $ 113,586 As of March 31, 2025, the maturity of operating lease liabilities was as follows: Year ending December 31: 2025 (remaining) $ 359,170 2026 490,449 2027 206,864 Total payments 1,056,483 Less: Interest (90,230) Present value of obligations $ 966,253 The operating lease expense for the three months ended March 31, 2025 and 2024 was $113,748 and $113,535, respectively, of which $5,532 and $5,319, respectively, were related to leases with a term of less than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Litigation The Company is subject to occasional lawsuits, investigations, and claims arising out of the normal conduct of business. As of the date the condensed consolidated financial statements were available to be issued, management is not aware of any pending claims that will have a material impa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Stockholders’ Deficit Common Stock The Company's common stock trades on the OTCQB Venture Market tier under the symbol “QTIH ” . Pursuant to the terms of the Amended and Restated Certificate of Incorporation, the Company is authorized and has available for issuance 500,000,000 shares of common stock. The holder of each share of common stock is entitled to one vote. Common stock reserved for future issuance as of March 31, 2025 is as follows: Common stock warrants 104,272,922 Merger earnout consideration shares 6,000,000 Options outstanding under the 2024 Incentive Plan 1,955,000 Options available under the 2024 Incentive Plan 1,741,504 Potential shares from convertible notes 256,109 114,225,535 Preferred Stock The Company is authorized to issue 10,000,000 shares of preferred stock, with a par value of $0.0001, with such designations, voting and other rights and preferences as may be determined from time to time by the Board of Directors. As of March 31, 2025 and December 31, 2024, there were no shares of preferred stock issued and outstanding. The Board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elaware General Corporation Law. The issuance of preferred stock could have the effect of decreasing the trading price of common stock, restricting dividends on the capital stock of the Company, diluting the voting power of the common stock, impairing the liquidation rights of the capital stock of the Company, or delaying or preventing a change in control of the Company. Warrants (Public Warrants, Private Placement Warrants, Working Capital Note Warrants, PIPE Warrants, Lynrock Lake Warrant, and Yorkville Warrant) Public Warrants, Private Placement Warrants, and Working Capital Note Warrants were originally issued with an exercise price of $11.50 per share, and pursuant to the terms of the warrant agreement governing such warrants (the “Warrant Agreement”),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Each warrant became exercisable 30 days after the completion of the Merger and expire five years after the completion of the Merger.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 -trading day period ending on the third trading day before the Company sends the notice of redemption to the warrant holders. Under the terms of the Warrant Agreement, the Company has agreed to use its best efforts to file a new registration statement under the Securities Act of 1933, as amended (the “Securities Act”), following the completion of the Merger, for the registration of the shares of common stock issuable upon exercise of the warrants included in the public units issued in the Company’s initial public offering (the “Public Units”), the private placement units undertaken by the Company concurrently with its initial public offering (the “Private Placement Units”) and the private placement units that were issued upon conversion of working capital notes issued by the Company prior to the Merger, which conversion occurred concurrent with the Merger. The new registration statement was filed on April 1, 2024, and was declared effective by the SEC on May 22, 2024. On May 13, 2024, the exercise price of the Public Units and the Private Units (the “PubCo Warrants”) was reduced from $11.50 to $2.30 per warrant and the price per share related to the redemption events described above decreased from $18.00 per share to $3.60 per share in accordance with the terms of the Warrant Agreement as discussed above. As of March 31, 2025, there were 23,889,364 warrants outstanding from those that were initially included as a constituent security of the PubCo Warrants with an exercise price of $2.30 per warrant and expiring on March 4, 2029. The PubCo Warrants are comprised of 23,000,000 of Public Warrants, 795,000 of Private Placement Warrants, and 94,364 of Working Capital Note Warrants, which were issued under the same Warrant Agreement described above. On November 22, 2024, the Company completed a private placement with related parties (the “Private Placement”), pursuant to the terms and conditions of a securities purchase agreement (the “Securities Purchase Agreement”). At the closing of the Private Placement, the Company issued warrants (the “PIPE Warrants”) to purchase up to 4,383,558 shares of common stock that are issuable upon its exercise. Each PIPE Warrant sold in the Private Placement is exercisable for one share of common stock at an exercise price of $0.672 per share, and is exercisable beginning on May 22, 2025 and ending on May 22, 2030. As of March 31, 2025, there were 4,383,558 PIPE Warrants outstanding. In connection with the Lynrock Lake Term Loan, on February 26, 2025, the Company issued to Lynrock Lake, pursuant to the terms of the Lynrock Lake Warrant, a warrant to purchase 61,000,000 shares of common stock at an exercise price of $0.40 per share. The Lynrock Lake Warrant is exercisable until February 26, 2035. Lynrock Lake may cashless exercise the Lynrock Lake Warrant. The Lynrock Lake Warrant is also subject to anti-dilution adjustments to the exercise price and the number of shares which may be purchased upon exercise of the Lynrock Lake Warrant in the event that the Company issues shares of common stock (or derivative securities) at a price that is either less than the $0.40 exercise price or the fair market value of a share of common stock from the immediately prior trading day. As of March 31, 2025, the Lynrock Lake Warrant to purchase 61,000,000 shares of common stock was outstanding. On February 26, 2025, the Company issued to Yorkville a warrant to purchase 15,000,000 shares of its common stock at an exercise price of $0.40 per share pursuant to the Yorkville Warrant. The Yorkville Warrant is exercisable until February 26, 2030. As of March 31, 2025, the Yorkville Warrant to purchase 15,000,000 shares of common stock wa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t>
        </is>
      </c>
      <c r="B4" s="4" t="inlineStr">
        <is>
          <t>Stock Incentive Plan 2024 Equity Incentive Plan On January 1, 2025, an additional 1,338,411 shares of common stock were added to the 2024 Equity Incentive Plan. The following table summarizes information regarding activity in the 2024 Equity Incentive Plan during the three months ended March 31, 2025: Number of Weighted- Weighted-Average Outstanding, January 1, 2025 (1) 1,955,000 $ 0.75 9.5 Outstanding, March 31, 2025 1,955,000 $ 0.75 9.3 Exercisable as of March 31, 2025 651,659 $ 0.75 9.3 Vested and expected to vest as of March 31, 2025 1,955,000 $ 0.75 9.3 (1) The options outstanding as of December 31, 2024 were revised 264,000 from the amount previously reported on the Annual Report on Form 10-K for the year ended December 31, 2024. The effect on stock-based compensation was immaterial. There were no options granted during the three months ended March 31, 2025 and 2024. The following table shows stock-based compensation expense by functional area in the condensed consolidated statements of operations and comprehensive loss for the three months ended March 31, 2025 and 2024: Three Months Ended March 31, 2025 2024 Research and development $ 16,743 $ 13,950 Selling, general and administrative 83,973 25,034 $ 100,716 $ 38,984 No stock-based compensation expense was capitalized to inventory for three months ended March 31, 2025 and 2024. As of March 31, 2025, the total unrecognized compensation cost related to all nonvested stock options was $577,952 and the weighted-average period over which it is expected to be recognized is 1.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interim periods, the Company estimates its annual effective income tax rate and applies the estimated rate to the year-to-date income or loss before taxes. The Company also computes the tax provision or benefit related to items reported separately and recognizes the effect of changes in enacted tax laws or rates in the interim periods in which the changes occur. The Company’s effective tax rate is 0% for the three months ended March 31, 2025 and 2024. The Company expects that its effective tax rate for the full year 2024 will be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Convertible Notes Payable In July 2020, the Company issued three convertible notes to three of its stockholders for advances up to $3,500,000 in principal (the “2020 Notes”) and bearing annual interest of 5% on any amounts drawn. An additional note was issued in March 2022 as part of the 2020 Notes, but with an annual interest rate of 8%. All principal and interest payments are due on or before July 1, 2025. The 2020 Notes are convertible, at the holder’s option, into shares of common stock of the Company at the lower of $14.59 per share or the offering price in a financing of at least $5,000,000 in equity from unaffiliated parties. As of March 31, 2025, an aggregate o f 256,109 s hares of common stock would be issued if the entire principal and interest under the 2020 Notes was converted. Management assessed whether the embedded features in the 2020 Notes should have been bifurcated from the debt host and concluded that none of the features were required to be accounted for separately from the debt instruments. In connection with the issuance of the Lynrock Lake Term Loan, on February 26, 2025, the maturity date on these convertible notes payable was extended to October 21, 2027. As of March 31, 2025 and December 31, 2024, the outstanding amount of the 2020 Notes was $3,143,725 and accrued interest of $592,887 and $550,430, respectively. Interest expense for the three months ended March 31, 2025 and 2024, was $42,457 and $42,929, respectively. Working Capital Loan On May 3, 2023, the Company issued a promissory note (the “Working Capital Note”) to a stockholder for a principal amount of $250,000. The Working Capital Note was subsequently amended and restated six times on June 12, 2023 to add an additional principal amount of $100,000, August 15, 2023 to add an additional principal amount of $75,000, August 29, 2023 to add an additional principal amount of $100,000, September 12, 2023 to add an additional principal amount of $75,000, September 15, 2023 to add an additional principal amount of $50,000, and October 26, 2023 to add an additional principal amount of $55,000, for an aggregate principal amount outstanding as of March 31, 2025 under the Working Capital Note of $705,000. The Working Capital Note was issued to provide the Company with additional working capital during the period prior to consummation of the Business Combination Agreement with GigCapital5. The Working Capital Note is interest-free and originally matured on the earlier of (i) the date on which the Company consummated the Business Combination with GigCapital5; (ii) the date the Company winds up; or (iii) December 31, 2023. The Working Capital Note may be prepaid without penalty. On March 4, 2024, the holder of the Working Capital Note agreed to extend and subordinate the promissory note pursuant to and in accordance with the terms of the Business Combination Agreement. Effective on the Closing of the Business Combination, the Working Capital Note cannot be repaid prior to the repayment or conversion of the Yorkville Note received from Yorkville (see Note 7). In connection with the issuance of the Lynrock Lake Term Loan, on February 26, 2025, the maturity date on the Working Capital Note was extended to October 1,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987503</v>
      </c>
      <c r="C3" s="6" t="n">
        <v>1172104</v>
      </c>
    </row>
    <row r="4">
      <c r="A4" s="4" t="inlineStr">
        <is>
          <t>Restricted cash and cash equivalents</t>
        </is>
      </c>
      <c r="B4" s="5" t="n">
        <v>20000</v>
      </c>
      <c r="C4" s="5" t="n">
        <v>20000</v>
      </c>
    </row>
    <row r="5">
      <c r="A5" s="4" t="inlineStr">
        <is>
          <t>Accounts receivable</t>
        </is>
      </c>
      <c r="B5" s="5" t="n">
        <v>2782404</v>
      </c>
      <c r="C5" s="5" t="n">
        <v>67119</v>
      </c>
    </row>
    <row r="6">
      <c r="A6" s="4" t="inlineStr">
        <is>
          <t>Inventory</t>
        </is>
      </c>
      <c r="B6" s="5" t="n">
        <v>2872401</v>
      </c>
      <c r="C6" s="5" t="n">
        <v>3140719</v>
      </c>
    </row>
    <row r="7">
      <c r="A7" s="4" t="inlineStr">
        <is>
          <t>Prepaid expenses and other current assets</t>
        </is>
      </c>
      <c r="B7" s="5" t="n">
        <v>1151818</v>
      </c>
      <c r="C7" s="5" t="n">
        <v>516552</v>
      </c>
    </row>
    <row r="8">
      <c r="A8" s="4" t="inlineStr">
        <is>
          <t>Total current assets</t>
        </is>
      </c>
      <c r="B8" s="5" t="n">
        <v>9814126</v>
      </c>
      <c r="C8" s="5" t="n">
        <v>4916494</v>
      </c>
    </row>
    <row r="9">
      <c r="A9" s="4" t="inlineStr">
        <is>
          <t>Property and equipment, net</t>
        </is>
      </c>
      <c r="B9" s="5" t="n">
        <v>163759</v>
      </c>
      <c r="C9" s="5" t="n">
        <v>195783</v>
      </c>
    </row>
    <row r="10">
      <c r="A10" s="4" t="inlineStr">
        <is>
          <t>Operating lease right-of-use assets, net</t>
        </is>
      </c>
      <c r="B10" s="5" t="n">
        <v>847643</v>
      </c>
      <c r="C10" s="5" t="n">
        <v>935246</v>
      </c>
    </row>
    <row r="11">
      <c r="A11" s="4" t="inlineStr">
        <is>
          <t>Other assets</t>
        </is>
      </c>
      <c r="B11" s="5" t="n">
        <v>39150</v>
      </c>
      <c r="C11" s="5" t="n">
        <v>39150</v>
      </c>
    </row>
    <row r="12">
      <c r="A12" s="4" t="inlineStr">
        <is>
          <t>Total assets</t>
        </is>
      </c>
      <c r="B12" s="5" t="n">
        <v>10864678</v>
      </c>
      <c r="C12" s="5" t="n">
        <v>6086673</v>
      </c>
    </row>
    <row r="13">
      <c r="A13" s="3" t="inlineStr">
        <is>
          <t>Current liabilities:</t>
        </is>
      </c>
      <c r="B13" s="4" t="inlineStr">
        <is>
          <t xml:space="preserve"> </t>
        </is>
      </c>
      <c r="C13" s="4" t="inlineStr">
        <is>
          <t xml:space="preserve"> </t>
        </is>
      </c>
    </row>
    <row r="14">
      <c r="A14" s="4" t="inlineStr">
        <is>
          <t>Accounts payable</t>
        </is>
      </c>
      <c r="B14" s="5" t="n">
        <v>869579</v>
      </c>
      <c r="C14" s="5" t="n">
        <v>803286</v>
      </c>
    </row>
    <row r="15">
      <c r="A15" s="4" t="inlineStr">
        <is>
          <t>Accrued expenses and other current liabilities</t>
        </is>
      </c>
      <c r="B15" s="5" t="n">
        <v>3887920</v>
      </c>
      <c r="C15" s="5" t="n">
        <v>3549954</v>
      </c>
    </row>
    <row r="16">
      <c r="A16" s="4" t="inlineStr">
        <is>
          <t>Current maturities of long-term debt</t>
        </is>
      </c>
      <c r="B16" s="5" t="n">
        <v>63180</v>
      </c>
      <c r="C16" s="5" t="n">
        <v>4985833</v>
      </c>
    </row>
    <row r="17">
      <c r="A17" s="4" t="inlineStr">
        <is>
          <t>Deferred revenue</t>
        </is>
      </c>
      <c r="B17" s="5" t="n">
        <v>44643</v>
      </c>
      <c r="C17" s="5" t="n">
        <v>49365</v>
      </c>
    </row>
    <row r="18">
      <c r="A18" s="4" t="inlineStr">
        <is>
          <t>Operating lease liabilities, current</t>
        </is>
      </c>
      <c r="B18" s="5" t="n">
        <v>417379</v>
      </c>
      <c r="C18" s="5" t="n">
        <v>405678</v>
      </c>
    </row>
    <row r="19">
      <c r="A19" s="4" t="inlineStr">
        <is>
          <t>Total current liabilities</t>
        </is>
      </c>
      <c r="B19" s="5" t="n">
        <v>5282701</v>
      </c>
      <c r="C19" s="5" t="n">
        <v>9794116</v>
      </c>
    </row>
    <row r="20">
      <c r="A20" s="4" t="inlineStr">
        <is>
          <t>Long-term debt</t>
        </is>
      </c>
      <c r="B20" s="5" t="n">
        <v>697</v>
      </c>
      <c r="C20" s="5" t="n">
        <v>9197</v>
      </c>
    </row>
    <row r="21">
      <c r="A21" s="4" t="inlineStr">
        <is>
          <t>Related party notes payable</t>
        </is>
      </c>
      <c r="B21" s="5" t="n">
        <v>3848725</v>
      </c>
      <c r="C21" s="5" t="n">
        <v>3848725</v>
      </c>
    </row>
    <row r="22">
      <c r="A22" s="4" t="inlineStr">
        <is>
          <t>Operating lease liabilities</t>
        </is>
      </c>
      <c r="B22" s="5" t="n">
        <v>548874</v>
      </c>
      <c r="C22" s="5" t="n">
        <v>656955</v>
      </c>
    </row>
    <row r="23">
      <c r="A23" s="4" t="inlineStr">
        <is>
          <t>Warrant liability</t>
        </is>
      </c>
      <c r="B23" s="5" t="n">
        <v>20215569</v>
      </c>
      <c r="C23" s="5" t="n">
        <v>22234</v>
      </c>
    </row>
    <row r="24">
      <c r="A24" s="4" t="inlineStr">
        <is>
          <t>Derivative liability</t>
        </is>
      </c>
      <c r="B24" s="5" t="n">
        <v>0</v>
      </c>
      <c r="C24" s="5" t="n">
        <v>303300</v>
      </c>
    </row>
    <row r="25">
      <c r="A25" s="4" t="inlineStr">
        <is>
          <t>Earnout liability</t>
        </is>
      </c>
      <c r="B25" s="5" t="n">
        <v>490000</v>
      </c>
      <c r="C25" s="5" t="n">
        <v>440000</v>
      </c>
    </row>
    <row r="26">
      <c r="A26" s="4" t="inlineStr">
        <is>
          <t>Other liabilities</t>
        </is>
      </c>
      <c r="B26" s="5" t="n">
        <v>685470</v>
      </c>
      <c r="C26" s="5" t="n">
        <v>550430</v>
      </c>
    </row>
    <row r="27">
      <c r="A27" s="4" t="inlineStr">
        <is>
          <t>Total liabilities</t>
        </is>
      </c>
      <c r="B27" s="5" t="n">
        <v>31072036</v>
      </c>
      <c r="C27" s="5" t="n">
        <v>15624957</v>
      </c>
    </row>
    <row r="28">
      <c r="A28" s="4" t="inlineStr">
        <is>
          <t>Contingencies (Note 9)</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01 par value; 10,000,000 shares authorized; no shares issued and outstanding</t>
        </is>
      </c>
      <c r="B30" s="5" t="n">
        <v>0</v>
      </c>
      <c r="C30" s="5" t="n">
        <v>0</v>
      </c>
    </row>
    <row r="31">
      <c r="A31" s="4" t="inlineStr">
        <is>
          <t>Common stock, $0.0001 par value; 500,000,000 shares authorized as of March 31, 2025 and December 31, 2024; 27,653,210 and 26,768,210 shares issued and outstanding as of March 31, 2025 and December 31, 2024, respectively</t>
        </is>
      </c>
      <c r="B31" s="5" t="n">
        <v>2765</v>
      </c>
      <c r="C31" s="5" t="n">
        <v>2676</v>
      </c>
    </row>
    <row r="32">
      <c r="A32" s="4" t="inlineStr">
        <is>
          <t>Additional paid-in capital</t>
        </is>
      </c>
      <c r="B32" s="5" t="n">
        <v>22866404</v>
      </c>
      <c r="C32" s="5" t="n">
        <v>22399567</v>
      </c>
    </row>
    <row r="33">
      <c r="A33" s="4" t="inlineStr">
        <is>
          <t>Accumulated deficit</t>
        </is>
      </c>
      <c r="B33" s="5" t="n">
        <v>-43076527</v>
      </c>
      <c r="C33" s="5" t="n">
        <v>-31940527</v>
      </c>
    </row>
    <row r="34">
      <c r="A34" s="4" t="inlineStr">
        <is>
          <t>Total stockholders’ deficit</t>
        </is>
      </c>
      <c r="B34" s="5" t="n">
        <v>-20207358</v>
      </c>
      <c r="C34" s="5" t="n">
        <v>-9538284</v>
      </c>
    </row>
    <row r="35">
      <c r="A35" s="4" t="inlineStr">
        <is>
          <t>Total liabilities and stockholders’ deficit</t>
        </is>
      </c>
      <c r="B35" s="6" t="n">
        <v>10864678</v>
      </c>
      <c r="C35" s="6" t="n">
        <v>6086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one operating and reportable segment, which is engaged in the development and commercialization of the Company’s QT Breast Scanner. The Company’s Chief Executive Officer has been determined to be the chief operating decision maker (“CODM”) in accordance with the authoritative guidance on segment reporting. The CODM assesses performance, makes operating decisions and decides how to allocate resources based on net loss that is reported on the consolidated statements of operations and comprehensive loss. The measure of segment assets is reported on the condensed consolidated balance sheets as total consolidated assets. The following table presents information about reported segment revenue, significant segment expenses, and segment net loss for the three months ended March 31, 2025 and 2024: Three Months Ended 2025 2024 Revenue $ 2,798,415 $ 1,362,163 Less: Cost of revenue 1 986,553 602,083 Research and development 1 852,252 642,546 Selling, general and administrative 1 2,001,341 5,696,211 Other expense, net 8,749,453 20,931 Change in fair value of warrant liability 704,729 23,123 Change in fair value of derivative liability (101,300) (2,983,100) Change in fair value of earnout liability 50,000 (2,610,000) Interest expense, net 691,387 598,959 Consolidated net loss $ (11,136,000) $ (628,590) 1 Includes total salaries, bonuses, employee benefits and stock-based compensation of $1,622,150 and $771,762 for the three months ended March 31, 2025 and 2024, respectively. All of the Company’s property and equipment, net are located in the United States. Refer to Note 1 for segment information related to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ed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vised Financial Statements</t>
        </is>
      </c>
      <c r="B4" s="4" t="inlineStr">
        <is>
          <t>Revised Financial Statements As previously disclosed in its consolidated financial statements included in the Annual Report on Form 10-K filed for the year ended December 31, 2024, the Company has revised its condensed financial statements for the three months ended March 31, 2024 to correct a misstatement identified related to the initial recognition of the earnout liability. The Company assessed the materiality of this misstatement in accordance with SEC Staff Accounting Bulletin No. 108 - “Qualifying Misstatements” and concluded this error was not qualitatively material. As such, the correction of the error for the affected periods is reflected prospectively in the Quarterly Reports on Form 10-Q for fiscal year 2025. The effects of this revision on the applicable line items within the condensed consolidated financial statements were as follows: Condensed Consolidated Balance Sheet Line Items Impacted March 31, 2024 - As Filed Adjustments March 31, 2024 - As Revised Additional paid-in capital $ 17,152,441 $ (3,670,000) $ 13,482,441 Accumulated deficit $ (22,068,735) $ 3,670,000 $ (18,398,735) Other Condensed Consolidated Financial Statement Line Items Three Months Ended March 31, 2024 - As Filed Adjustments Three Months Ended March 31, 2024 - As Revised Condensed Consolidated Statement of Operations and Comprehensive Loss Change in fair value of earnout liability $ (1,060,000) $ 3,670,000 $ 2,610,000 Net loss and comprehensive loss $ (4,298,590) $ 3,670,000 $ (628,590) Net loss per share - basic and diluted $ (0.33) $ 0.28 $ (0.05) Condensed Consolidated Statement of Cash Flows Net loss $ (4,298,590) $ 3,670,000 $ (628,590) Change in fair value of earnout liability $ 1,060,000 $ (3,670,000) $ (2,6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ntered into a Securities Purchase Agreement, dated April 9, 2025 (the “Securities Purchase Agreement”), by and between the Company, on the one hand, and Dr. Avi Katz, the Chairman of the Company’s Board of Directors, and Dr. Raluca Dinu, the Chief Executive Officer and a member of the Company’s Board of Directors, on the other hand, (together, the “Purchasers”) for a private placement (the “Private Placement”) of securities. On April 24, 2025, at the closing of the Private Placement, the Company issued (i) 784,929 shares (the “Shares”) of common stock; and (ii) a Common Stock Purchase Warrant (the “Warrant” and together with the Shares, the “Securities”) with a term of ten years from the initial exercise date to purchase up to an additional 1,569,858 shares of common stock. The purchase price of each Share was $0.637, which represented 110% of the volume weighted trading price for the common stock on April 9, 2025 (the “Per Share Purchase Price”), and the per share exercise price of the Warrant is $0.72. The aggregate gross proceeds to the Company from the Private Placement was approximately $500,000, before deducting the offering expenses payable by the Company, which expenses consisted solely of legal fees. The Company intends to use the net proceeds from the Private Placement for working capital purposes. On May 12, 2025, the Company entered into a subscription agreement for another PIPE investment in an amount of approximately $200,000 that is expected to be closed no later than May 19, 2025, pursuant to which the Company will issue 205,339 shares of common stock plus warrants for the purchase of common stock. The proceeds of this PIPE investment will be used for working capital purposes. The May 12, 2025 securities purchase agreements provides a purchase price of each share is $0.974, which represents 110% of the five price for the common stock through May 9, 2025, and the per share exercise price of the warrant is $1.12. The proceeds of this PIPE investment will be used for working capital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1136000</v>
      </c>
      <c r="C4" s="6" t="n">
        <v>-62859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the “ SEC ” ) applicable to interim financial statements. Accordingly, certain information related to significant accounting policies and footnote disclosures normally included in financial statements prepared in accordance with accounting principles generally accepted in the United States of America ( “ GAAP ” ) have been condensed or omitted. These condensed consolidated financial statements should be read in conjunction with the audited consolidated financial statements of the Company for the year ended December 31, 2024 and the related notes which provide a more complete discussion of the Company's accounting policies and certain other informatio n. The December 31, 2024 condensed consolidated balance sheet was derived from the Company's audited consolidated financial statements. These unaudited condensed consolidated financial statements have been prepared on the same basis as the annual consolidated financial statements and, in the opinion management, reflect all adjustments, which include only normal recurring adjustments, necessary to present fairly the Company's condensed consolidated results for the periods presented. The condensed consolidated statements of operations and comprehensive loss for the three months ended March 31, 2025 are not necessarily indicative of the results to be expected for the year ending December 31, 2025 or for any other future annual or interim period. The share and per share amounts, prior to the Merger, have been retrospectively restated as shares reflecting conversion at the exchange ratio of approximately 0.3427 established in the Business Combination Agreement.</t>
        </is>
      </c>
    </row>
    <row r="5">
      <c r="A5" s="4" t="inlineStr">
        <is>
          <t>Principles of Consolidation</t>
        </is>
      </c>
      <c r="B5" s="4" t="inlineStr">
        <is>
          <t>Principles of Consolidation The condensed consolidated financial statements include the accounts of QT Imaging Holdings, Inc. and its wholly-owned subsidiaries, QT Imaging and QT Ultrasound Labs, Inc. ( “ QT Labs ” ). All intercompany balances and transactions are eliminated in consolidation.</t>
        </is>
      </c>
    </row>
    <row r="6">
      <c r="A6" s="4" t="inlineStr">
        <is>
          <t>Liquidity</t>
        </is>
      </c>
      <c r="B6" s="4" t="inlineStr">
        <is>
          <t>Liquidity The Company has incurred net operating losses and negative cash flows from operations since its inception and had an accumulated deficit of $43,076,527 as of March 31, 2025. During the three months ended March 31, 2025, the Company incurred a net loss of $11,136,000 and used $3,536,799 of cash in operating activities. The Company expects to continue to incur losses, and its ability to achieve and sustain profitability will depend on the achievement of sufficient revenues to support the Company’s cost structure. The Company may never achieve profitability and, unless and until it does, the Company will need to continue to raise additional capital. On February 26, 2025, the Company entered into a credit agreement (the “Credit Agreement”) that provides a senior secured term loan (the “Lynrock Lake Term Loan”) with Lynrock Lake Master Fund LP (“Lynrock Lake”) for a term loan in the aggregate principal amount of $10.1 million and repaid the secured note purchase agreement (the “Cable Car Note”) with Funicular Funds, LP (“Cable Car”) issued in February 2024, and fully settled its obligations under the promissory note (the “Yorkville Note”) issued to YA II PN, LTD (“Yorkville”) on March 4, 2024 and terminated the Standby Equity Purchase Agreement (the “SEPA”) with Yorkville by paying $3.0 million in cash and issuing a 5-year warrant to purchase 15 million shares of common stock. Net of these payments, the Company had $5.4 million of net proceeds for working capital purposes. On April 24, 2025, the Company received an additional $500,000 from related persons in exchange for issuance of shares of common stock plus warrants for the purchase of common stock in another Private Investment in Public Entity (“PIPE”) for working capital purposes. On May 12, 2025, the Company entered into a subscription agreement for another PIPE investment in an amount of approximately $200,000 that is expected to be closed no later than May 19, 2025, pursuant to which the Company will issue shares of common stock plus warrants for the purchase of common stock. The proceeds of this PIPE investment will be used for working capital purposes. The Distribution Agreement, as amended on March 28, 2025 (the “Amended Distribution Agreement”) between the Company and NXC Imaging, Inc. (“NXC”) provides the Company with minimum order quantities (“MOQs”) amounting to expected cash inflows of $18.0 million in 2025 and $27.0 million in 2026. On March 28, 2025, the Company entered into the Canon Manufacturing Agreement (the “Canon Manufacturing Agreement”) with Canon Medical Systems, Inc. (“CMSC”), which provides the Company the ability to scale manufacturing with favorable payment terms of net 90 days to support the delivery of MOQs under the Amended Distribution Agreement. Management believes that the additional cash received for the Lynrock Lake Term Loan and from the related persons in the April 2025 and May 2025 PIPE investments, and the additional expected revenue from MOQs per the Amended Distribution Agreement will be sufficient to fund the Company’s current operating plan for at least the next 12 months. The Company’s future capital requirements will depend on many factors, including the Company’s growth rate, the timing and extent of its spending to support research and development activities, purchasing inventory to meet its growth plan, and the timing and cost to enhance commercialized existing product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s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t>
        </is>
      </c>
    </row>
    <row r="7">
      <c r="A7" s="4" t="inlineStr">
        <is>
          <t>Revised Condensed Consolidated Financial Statements</t>
        </is>
      </c>
      <c r="B7" s="4" t="inlineStr">
        <is>
          <t>Revised Condensed Consolidated Financial Statements</t>
        </is>
      </c>
    </row>
    <row r="8">
      <c r="A8" s="4" t="inlineStr">
        <is>
          <t>Use of Estimates</t>
        </is>
      </c>
      <c r="B8" s="4" t="inlineStr">
        <is>
          <t>Use of Estimates The preparation of condensed consolidated financial statements in conformity with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the Company’s operating results.</t>
        </is>
      </c>
    </row>
    <row r="9">
      <c r="A9" s="4" t="inlineStr">
        <is>
          <t>Business Risk and Concentration of Credit Risk and Supply Risk</t>
        </is>
      </c>
      <c r="B9" s="4" t="inlineStr">
        <is>
          <t>Business Risk and Concentration of Credit Risk and Supply Risk Financial instruments that potentially subject the Company to significant concentrations of credit risk consist primarily of cash and accounts receivable. The majority of the Company’s cash is invested in U.S. dollar deposits with a reputable bank in the United States. Management believes that minimal credit risk exists with respect to the financial institution that holds the Company’s cash. At times, such cash may be in excess of insured limits established by the Federal Deposit Insurance Corporation. The Company performs ongoing credit evaluations of its customers and generally does not require collateral for accounts receivable. Payment terms range from cash in advance to 30 days from delivery of products or services but may fluctuate depending on the terms of each specific contract. There are inherent risks whenever a large percentage of total revenue is concentrated in a limited number of customers. Should a significant customer which is a party to a contract with the Company under which the Company derives revenue terminate or fail to renew its contracts with the Company, in whole or in part, for any reason, or experience significant financial or operating difficulties, it could have a material adverse effect on the Company’s financial condition and results of operations. In general, a customer that makes up a significant portion of revenues in one period, may not make up a significant portion in subsequent periods. However, as the Company has entered into a Distribution Agreement (“NXC Distribution Agreement”) with NXC Imaging, Inc. (“NXC”) on June 18, 2024, and as amended by the Amended Distribution Agreement on December 11, 2024, which was further amended on March 28, 2025, by which the Company appointed NXC as the exclusive reseller to market, advertise, and resell certain equipment in the U.S. and U.S. territories, the Company expects that NXC will make up a significant portion of revenues in each period in which such NXC Distribution Agreement is in effect. Customer A in the concentration table above is NXC. NXC has executed agreements with other distributors across the U.S. Territories to strengthen its sales channels. Certain components and services used to manufacture and develop the Company’s products are presently available from only one or a limited number of suppliers or vendors. The Company’s QT Breast Scanner has more than six hundred components, of which less than five components have such dependencies on limited suppliers or vendors. The loss of any of these suppliers or vendors would potentially require a significant level of hardware and/or software development efforts to incorporate the products or services into the Company’s product.</t>
        </is>
      </c>
    </row>
    <row r="10">
      <c r="A10" s="4" t="inlineStr">
        <is>
          <t>Revenue Recognition</t>
        </is>
      </c>
      <c r="B10" s="4" t="inlineStr">
        <is>
          <t>Revenue Recognition</t>
        </is>
      </c>
    </row>
    <row r="11">
      <c r="A11" s="4" t="inlineStr">
        <is>
          <t>Net Loss per Share</t>
        </is>
      </c>
      <c r="B11" s="4" t="inlineStr">
        <is>
          <t>Net Loss per Share</t>
        </is>
      </c>
    </row>
    <row r="12">
      <c r="A12" s="4" t="inlineStr">
        <is>
          <t>Summary of Significant Accounting Policies and Recent Accounting Pronouncements</t>
        </is>
      </c>
      <c r="B12" s="4" t="inlineStr">
        <is>
          <t>Summary of Significant Accounting Policies Other than the policies discussed above, there have been no changes to the Company’s significant accounting policies described in its Annual Report on Form 10-K for the year ended December 31, 2024 that have had a material impact on its condensed consolidated financial statements. Recent Accounting Pronouncements In December 2023, the Financial Accounting Standards Board (“FASB”) issued Accounting Standards Update (“ASU”) 2023-09, Income Taxes (Topic 740): Improvements to Income Tax Disclosures,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5, with early adoption permitted. The Company is currently evaluating the impact of this guidance on the disclosures within its condensed consolidated financial statements. In November 2024, the FASB issued ASU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standard will become effective for the Company’s 2027 annual consolidated financial statements and interim condensed consolidated financial statements thereafter and may be applied prospectively to periods after the adoption date or retrospectively for all prior periods presented in the financial statements, with early adoption permitted. The Company is currently evaluating the impact of this guidance on the disclosures within its condensed consolidated financial statements. In November 2024, the FASB issued ASU 2024-04, Debt—Debt with Conversion and Other Options (Subtopic 470-20): Induced Conversions of Convertible Debt Instruments. This standard clarifies the requirements for determining whether certain settlements of convertible debt instruments should be accounted for as an induced conversion and the application of the induced conversion guidance to a conversion debt instrument. It also clarifies that the incorporation, elimination, or modification of a daily volume-weighted average price (“VWAP”) formula does not automatically cause a settlement to be accounted for as an extinguishment. This standard will become effective on a prospective or retrospective basis for interim reporting periods and annual periods beginning after December 15, 2025. Early adoption is permitted. The Company is currently evaluating the impact of this guidance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centration of Risk, by Risk Factor</t>
        </is>
      </c>
      <c r="B4" s="4" t="inlineStr">
        <is>
          <t>For each significant customer, revenue as a percentage of total revenue and accounts receivable as a percentage of total accounts receivable were as follows: Revenue Accounts Receivable, Net Three Months Ended March 31, 2025 December 31, 2024 2025 2024 Customers: Customer A 98 % 13 % 97 % 32 % Customer B * * * 68 % Customer C * 12 % * * Customer D * 62 % * * 98 % 87 % 97 % 100 % *Total less than 10% for the period.</t>
        </is>
      </c>
    </row>
    <row r="5">
      <c r="A5" s="4" t="inlineStr">
        <is>
          <t>Schedule of Disaggregation of Revenue</t>
        </is>
      </c>
      <c r="B5" s="4" t="inlineStr">
        <is>
          <t xml:space="preserve">Revenue recognized during the three months ended March 31, 2025 and 2024 is disaggregated as follows: Three Months Ended 2025 2024 Product $ 2,760,318 $ 1,306,120 Service 38,097 56,043 $ 2,798,415 $ 1,362,163 </t>
        </is>
      </c>
    </row>
    <row r="6">
      <c r="A6" s="4" t="inlineStr">
        <is>
          <t>Schedule of Revenue from External Customers by Geographic Areas</t>
        </is>
      </c>
      <c r="B6" s="4" t="inlineStr">
        <is>
          <t xml:space="preserve">Revenue recognized by geography during the three months ended March 31, 2025 and 2024 is as follows: Three Months Ended 2025 2024 United States $ 2,787,026 $ 1,358,195 International 11,389 3,968 $ 2,798,415 $ 1,362,163 </t>
        </is>
      </c>
    </row>
    <row r="7">
      <c r="A7" s="4" t="inlineStr">
        <is>
          <t>Schedule of Antidilutive Securities Excluded from Computation of Earnings Per Share</t>
        </is>
      </c>
      <c r="B7" s="4" t="inlineStr">
        <is>
          <t>The following securities were excluded from the calculation of net loss per share because the inclusion would be anti-dilutive as of March 31, 2025 and 2024: March 31, 2025 March 31, 2024 Common stock warrants 104,272,922 23,889,364 Potential shares from Pre-Paid Advance — 10,142,530 Merger consideration earnout shares 6,000,000 9,000,000 Potential shares from Cable Car Note — 750,000 Potential shares from convertible notes 256,109 244,308 Options outstanding 1,955,000 — 112,484,031 44,026,2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3 Months Ended</t>
        </is>
      </c>
    </row>
    <row r="2">
      <c r="B2" s="2" t="inlineStr">
        <is>
          <t>Mar. 31, 2025</t>
        </is>
      </c>
    </row>
    <row r="3">
      <c r="A3" s="3" t="inlineStr">
        <is>
          <t>Reverse Recapitalization [Abstract]</t>
        </is>
      </c>
      <c r="B3" s="4" t="inlineStr">
        <is>
          <t xml:space="preserve"> </t>
        </is>
      </c>
    </row>
    <row r="4">
      <c r="A4" s="4" t="inlineStr">
        <is>
          <t>Schedule of Reverse Recapitalization</t>
        </is>
      </c>
      <c r="B4" s="4" t="inlineStr">
        <is>
          <t>The following summarizes the elements of the Merger to the condensed consolidated statements of stockholders’ deficit and cash flows, including the transaction funding, sources, and uses of cash: Recapitalization Cash in GigCapital5 Trust Account, net of redemptions $ 13,952,525 Plus: cash in GigCapital5 operating bank account 4,829 Less: Payments made pursuant to non-redemption agreements (10,791,550) Less: GigCapital5 transaction costs paid from Trust (1,073,667) Less: Repayment of GigCapital5 related party notes (853,607) Net cash proceeds from GigCapital5 1,238,530 Assumed net liabilities from GigCapital5, including the initial recognition of the earnout liability, excluding net cash proceeds (14,177,695) Net impact of the Merger on the condensed consolidated statement of stockholders' deficit $ (12,939,1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on a recurring basis as of March 31, 2025 and December 31, 2024, and indicates the fair value hierarchy of the valuation inputs the Company utilized to determine such fair value: Description: Level March 31, 2025 December 31, 2024 Assets: Certificate of deposit 2 $ 20,000 $ 20,000 Liabilities: Private Warrant 2 $ 8,982 $ 22,234 Lynrock Lake Warrant 3 17,102,270 — Yorkville Warrant 3 3,104,317 — Warrant Liability $ 20,215,569 $ 22,234 Earnout liability 3 $ 490,000 $ 440,000 Derivative liability 3 $ — $ 303,300 </t>
        </is>
      </c>
    </row>
    <row r="5">
      <c r="A5" s="4" t="inlineStr">
        <is>
          <t>Schedule of Fair Value, Net Derivative Asset (Liability) Measured on Recurring Basis, Unobservable Input Reconciliation</t>
        </is>
      </c>
      <c r="B5" s="4" t="inlineStr">
        <is>
          <t xml:space="preserve">The activity for the fair value of the warrant liability during the three months ended March 31, 2025 was as follows: Private Warrants Beginning balance, January 1, 2025 $ 22,234 Change in fair value (13,252) Ending balance, March 31, 2025 $ 8,982 The activity for the fair value of the Lynrock Lake Warrant during the three months ended March 31, 2025 was as follows: Lynrock Lake Warrant Beginning balance, January 1, 2025 $ — Fair value at issuance 16,496,084 Change in fair value 606,186 Ending balance, March 31, 2025 $ 17,102,270 The activity for the fair value of the Yorkville Warrant during the three months ended March 31, 2025 was as follows: Yorkville Warrant Beginning balance, January 1, 2025 $ — Fair value at issuance 2,992,522 Change in fair value 111,795 Ending balance, March 31, 2025 $ 3,104,317 The activity for the fair value of the earnout liability for the three months ended March 31, 2025 was as follows: Earnout Liability Beginning balance, January 1, 2025 $ 440,000 Change in fair value 50,000 Ending balance, March 31, 2025 $ 490,000 The activity for the fair value of the derivative liability during the three months ended March 31, 2025 was as follows: Derivative Liability Beginning balance, January 1, 2025 $ 303,300 Extinguishment upon Termination Agreement (202,000) Change in fair value (101,300) Ending balance, March 31, 2025 $ — </t>
        </is>
      </c>
    </row>
    <row r="6">
      <c r="A6" s="4" t="inlineStr">
        <is>
          <t>Schedule of Fair Value Measurement Inputs and Valuation Techniques</t>
        </is>
      </c>
      <c r="B6" s="4" t="inlineStr">
        <is>
          <t>Significant assumptions used in the valuation of the fair value of the Lynrock Lake Warrant as of issuance on February 26, 2025 and as of March 31, 2025 were as follows: February 26, 2025 March 31, 2025 Fair value of common stock $ 0.40 $ 0.45 Exercise price $ 0.40 $ 0.40 Expected warrant term (years) 10.0 9.9 Expected volatility 51.6 % 41.0 % Risk-free rate of return 4.3 % 4.2 % Expected annual dividend yield — % — % Significant assumptions used in the valuation of the fair value of the Yorkville Warrant as of issuance on February 26, 2025 and as of March 31, 2025 were as follows: February 26, 2025 March 31, 2025 Fair value of common stock $ 0.40 $ 0.45 Exercise price $ 0.40 $ 0.40 Expected warrant term (years) 5.0 4.9 Expected volatility 51.6 % 41.0 % Risk-free rate of return 4.1 % 4.0 % Expected annual dividend yield — % — % Significant assumptions used in the valuation of the fair value of the earnout liability as of March 31, 2025 and December 31, 2024 were as follows: March 31, 2025 December 31, 2024 Fair value of common stock $ 0.60 $ 0.49 Volatility of revenue 24.0 % 23.0 % Discount rate applicable to revenue 7.0 % 7.0 % Risk-free rate 3.9 % 4.2 % Risk premium 3.0 % 2.7 % Cost of debt 15.5 % 15.5 % Credit risk spread 11.6 % 11.3 % Equity volatility 125.0 % 120.0 % Significant assumptions used in the valuation of the fair value of the derivative liability as of December 31, 2024 and February 26, 2025 were as follows: December 31, 2024 February 26, 2025 Fair value of common stock $ 0.49 $ 0.41 Term in years 1.26 1.11 Volatility 120.0 % 125.0 % Risk-free rate 4.2 % 4.1 % Debt discount 30.0 % 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y consisted of the following as of March 31, 2025 and December 31, 2024: March 31, 2025 December 31, 2024 Raw materials $ 2,413,938 $ 2,551,947 Work in process 441,981 278,869 Finished goods 16,482 309,903 Total $ 2,872,401 $ 3,140,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500000000</v>
      </c>
      <c r="C8" s="4" t="inlineStr">
        <is>
          <t xml:space="preserve"> </t>
        </is>
      </c>
    </row>
    <row r="9">
      <c r="A9" s="4" t="inlineStr">
        <is>
          <t>Common stock, shares, issued (in shares)</t>
        </is>
      </c>
      <c r="B9" s="5" t="n">
        <v>27653210</v>
      </c>
      <c r="C9" s="5" t="n">
        <v>26768210</v>
      </c>
    </row>
    <row r="10">
      <c r="A10" s="4" t="inlineStr">
        <is>
          <t>Common stock, shares, outstanding (in shares)</t>
        </is>
      </c>
      <c r="B10" s="5" t="n">
        <v>27653210</v>
      </c>
      <c r="C10" s="5" t="n">
        <v>26768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as of March 31, 2025 and December 31, 2024: Useful Life March 31, 2025 December 31, 2024 Scanners 5 Years $ 1,904,491 $ 1,904,491 Computer and lab equipment 3-5 Years 1,430,120 1,424,513 Leasehold improvements Various 421,266 421,266 Software 3 Years 50,374 50,374 Furniture and fixtures 7 Years 82,336 82,336 3,888,587 3,882,980 Less: accumulated depreciation (3,724,828) (3,687,197) $ 163,759 $ 195,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3 Months Ended</t>
        </is>
      </c>
    </row>
    <row r="2">
      <c r="B2" s="2" t="inlineStr">
        <is>
          <t>Mar. 31, 2025</t>
        </is>
      </c>
    </row>
    <row r="3">
      <c r="A3" s="3" t="inlineStr">
        <is>
          <t>Offsetting [Abstract]</t>
        </is>
      </c>
      <c r="B3" s="4" t="inlineStr">
        <is>
          <t xml:space="preserve"> </t>
        </is>
      </c>
    </row>
    <row r="4">
      <c r="A4" s="4" t="inlineStr">
        <is>
          <t>Schedule of Prepaid Expense and Other Current Assets</t>
        </is>
      </c>
      <c r="B4" s="4" t="inlineStr">
        <is>
          <t xml:space="preserve">Prepaid expenses and other current assets consisted of the following as of March 31, 2025 and December 31, 2024: March 31, 2025 December 31, 2024 Prepaid insurance $ 374,320 $ 179,143 Other 777,498 337,409 Total $ 1,151,818 $ 516,552 </t>
        </is>
      </c>
    </row>
    <row r="5">
      <c r="A5" s="4" t="inlineStr">
        <is>
          <t>Schedule of Accounts Payable and Accrued Liabilities</t>
        </is>
      </c>
      <c r="B5" s="4" t="inlineStr">
        <is>
          <t xml:space="preserve">Accrued expenses and other current liabilities consisted of the following as of March 31, 2025 and December 31, 2024: March 31, 2025 December 31, 2024 Accrued legal $ 2,191,107 $ 1,867,107 Accrued personnel costs 1,188,829 963,865 Accrued excise taxes — 207,358 Accrued advisory fee — 100,000 Other 507,984 411,624 Total $ 3,887,920 $ 3,549,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Future principal payments on the long-term debt as of March 31, 2025 are as follows: Year ending December 31: 2025 (remaining) $ 53,982 2026 9,198 2027 10,100,000 Total payments 10,163,180 Less: Unamortized debt issuance costs (10,099,303) Less: Current maturities of long-term debt (63,180) Long-term debt $ 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OU Assets and Lease Liabilities</t>
        </is>
      </c>
      <c r="B4" s="4" t="inlineStr">
        <is>
          <t xml:space="preserve">The following table reflects the Company’s ROU assets and lease liabilities as of March 31, 2025 and December 31, 2024: March 31, 2025 December 31, 2024 Assets: Operating lease ROU assets, net $ 847,643 $ 935,246 Liabilities: Operating lease liabilities, current $ 417,379 $ 405,678 Operating lease liabilities 548,874 656,955 $ 966,253 $ 1,062,633 </t>
        </is>
      </c>
    </row>
    <row r="5">
      <c r="A5" s="4" t="inlineStr">
        <is>
          <t>Schedule of Supplemental Cash Flow Information Related to Operating Leases</t>
        </is>
      </c>
      <c r="B5" s="4" t="inlineStr">
        <is>
          <t xml:space="preserve">The following table presents supplemental cash flow information related to the Company’s operating leases: Three Months Ended March 31, 2025 2024 Operating cash flows from operating leases $ 116,994 $ 113,586 </t>
        </is>
      </c>
    </row>
    <row r="6">
      <c r="A6" s="4" t="inlineStr">
        <is>
          <t>Schedule of Maturity of Operating Lease Liabilities</t>
        </is>
      </c>
      <c r="B6" s="4" t="inlineStr">
        <is>
          <t xml:space="preserve">As of March 31, 2025, the maturity of operating lease liabilities was as follows: Year ending December 31: 2025 (remaining) $ 359,170 2026 490,449 2027 206,864 Total payments 1,056,483 Less: Interest (90,230) Present value of obligations $ 966,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Common stock reserved for future issuance as of March 31, 2025 is as follows: Common stock warrants 104,272,922 Merger earnout consideration shares 6,000,000 Options outstanding under the 2024 Incentive Plan 1,955,000 Options available under the 2024 Incentive Plan 1,741,504 Potential shares from convertible notes 256,109 114,225,5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Option, Activity</t>
        </is>
      </c>
      <c r="B4" s="4" t="inlineStr">
        <is>
          <t>The following table summarizes information regarding activity in the 2024 Equity Incentive Plan during the three months ended March 31, 2025: Number of Weighted- Weighted-Average Outstanding, January 1, 2025 (1) 1,955,000 $ 0.75 9.5 Outstanding, March 31, 2025 1,955,000 $ 0.75 9.3 Exercisable as of March 31, 2025 651,659 $ 0.75 9.3 Vested and expected to vest as of March 31, 2025 1,955,000 $ 0.75 9.3</t>
        </is>
      </c>
    </row>
    <row r="5">
      <c r="A5" s="4" t="inlineStr">
        <is>
          <t>Schedule of Share-Based Payment Arrangement, Expensed and Capitalized, Amount</t>
        </is>
      </c>
      <c r="B5" s="4" t="inlineStr">
        <is>
          <t xml:space="preserve">The following table shows stock-based compensation expense by functional area in the condensed consolidated statements of operations and comprehensive loss for the three months ended March 31, 2025 and 2024: Three Months Ended March 31, 2025 2024 Research and development $ 16,743 $ 13,950 Selling, general and administrative 83,973 25,034 $ 100,716 $ 38,9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about reported segment revenue, significant segment expenses, and segment net loss for the three months ended March 31, 2025 and 2024: Three Months Ended 2025 2024 Revenue $ 2,798,415 $ 1,362,163 Less: Cost of revenue 1 986,553 602,083 Research and development 1 852,252 642,546 Selling, general and administrative 1 2,001,341 5,696,211 Other expense, net 8,749,453 20,931 Change in fair value of warrant liability 704,729 23,123 Change in fair value of derivative liability (101,300) (2,983,100) Change in fair value of earnout liability 50,000 (2,610,000) Interest expense, net 691,387 598,959 Consolidated net loss $ (11,136,000) $ (628,590) 1 Includes total salaries, bonuses, employee benefits and stock-based compensation of $1,622,150 and $771,762 for the three months ended March 31, 2025 and 202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ed Financial Stat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The effects of this revision on the applicable line items within the condensed consolidated financial statements were as follows: Condensed Consolidated Balance Sheet Line Items Impacted March 31, 2024 - As Filed Adjustments March 31, 2024 - As Revised Additional paid-in capital $ 17,152,441 $ (3,670,000) $ 13,482,441 Accumulated deficit $ (22,068,735) $ 3,670,000 $ (18,398,735) Other Condensed Consolidated Financial Statement Line Items Three Months Ended March 31, 2024 - As Filed Adjustments Three Months Ended March 31, 2024 - As Revised Condensed Consolidated Statement of Operations and Comprehensive Loss Change in fair value of earnout liability $ (1,060,000) $ 3,670,000 $ 2,610,000 Net loss and comprehensive loss $ (4,298,590) $ 3,670,000 $ (628,590) Net loss per share - basic and diluted $ (0.33) $ 0.28 $ (0.05) Condensed Consolidated Statement of Cash Flows Net loss $ (4,298,590) $ 3,670,000 $ (628,590) Change in fair value of earnout liability $ 1,060,000 $ (3,670,000) $ (2,6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32" customWidth="1" min="5" max="5"/>
    <col width="22" customWidth="1" min="6" max="6"/>
    <col width="22" customWidth="1" min="7" max="7"/>
    <col width="22" customWidth="1" min="8" max="8"/>
    <col width="22" customWidth="1" min="9" max="9"/>
    <col width="21" customWidth="1" min="10" max="10"/>
    <col width="14" customWidth="1" min="11" max="11"/>
  </cols>
  <sheetData>
    <row r="1">
      <c r="A1" s="1" t="inlineStr">
        <is>
          <t>The Company and Summary of Significant Accounting Policies - Narrative (Details)</t>
        </is>
      </c>
      <c r="E1" s="2" t="inlineStr">
        <is>
          <t>3 Months Ended</t>
        </is>
      </c>
      <c r="G1" s="2" t="inlineStr">
        <is>
          <t>12 Months Ended</t>
        </is>
      </c>
    </row>
    <row r="2">
      <c r="B2" s="2" t="inlineStr">
        <is>
          <t>Apr. 24, 2025 USD ($)</t>
        </is>
      </c>
      <c r="C2" s="2" t="inlineStr">
        <is>
          <t>Mar. 28, 2025</t>
        </is>
      </c>
      <c r="D2" s="2" t="inlineStr">
        <is>
          <t>Feb. 26, 2025 USD ($) shares</t>
        </is>
      </c>
      <c r="E2" s="2" t="inlineStr">
        <is>
          <t>Mar. 31, 2025 USD ($) component</t>
        </is>
      </c>
      <c r="F2" s="2" t="inlineStr">
        <is>
          <t>Mar. 31, 2024 USD ($)</t>
        </is>
      </c>
      <c r="G2" s="2" t="inlineStr">
        <is>
          <t>Dec. 31, 2026 USD ($)</t>
        </is>
      </c>
      <c r="H2" s="2" t="inlineStr">
        <is>
          <t>Dec. 31, 2025 USD ($)</t>
        </is>
      </c>
      <c r="I2" s="2" t="inlineStr">
        <is>
          <t>Dec. 31, 2024 USD ($)</t>
        </is>
      </c>
      <c r="J2" s="2" t="inlineStr">
        <is>
          <t>May 12, 2025 USD ($)</t>
        </is>
      </c>
      <c r="K2" s="2" t="inlineStr">
        <is>
          <t>Mar. 04,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exchan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3427</v>
      </c>
    </row>
    <row r="5">
      <c r="A5" s="4" t="inlineStr">
        <is>
          <t>Accumulated deficit</t>
        </is>
      </c>
      <c r="B5" s="4" t="inlineStr">
        <is>
          <t xml:space="preserve"> </t>
        </is>
      </c>
      <c r="C5" s="4" t="inlineStr">
        <is>
          <t xml:space="preserve"> </t>
        </is>
      </c>
      <c r="D5" s="4" t="inlineStr">
        <is>
          <t xml:space="preserve"> </t>
        </is>
      </c>
      <c r="E5" s="6" t="n">
        <v>43076527</v>
      </c>
      <c r="F5" s="6" t="n">
        <v>18398735</v>
      </c>
      <c r="G5" s="4" t="inlineStr">
        <is>
          <t xml:space="preserve"> </t>
        </is>
      </c>
      <c r="H5" s="4" t="inlineStr">
        <is>
          <t xml:space="preserve"> </t>
        </is>
      </c>
      <c r="I5" s="6" t="n">
        <v>31940527</v>
      </c>
      <c r="J5" s="4" t="inlineStr">
        <is>
          <t xml:space="preserve"> </t>
        </is>
      </c>
      <c r="K5" s="4" t="inlineStr">
        <is>
          <t xml:space="preserve"> </t>
        </is>
      </c>
    </row>
    <row r="6">
      <c r="A6" s="4" t="inlineStr">
        <is>
          <t>Net income (loss)</t>
        </is>
      </c>
      <c r="B6" s="4" t="inlineStr">
        <is>
          <t xml:space="preserve"> </t>
        </is>
      </c>
      <c r="C6" s="4" t="inlineStr">
        <is>
          <t xml:space="preserve"> </t>
        </is>
      </c>
      <c r="D6" s="4" t="inlineStr">
        <is>
          <t xml:space="preserve"> </t>
        </is>
      </c>
      <c r="E6" s="5" t="n">
        <v>-11136000</v>
      </c>
      <c r="F6" s="5" t="n">
        <v>-62859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6" t="n">
        <v>-3536799</v>
      </c>
      <c r="F7" s="6" t="n">
        <v>-597551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term range, cash in advance, duration</t>
        </is>
      </c>
      <c r="B8" s="4" t="inlineStr">
        <is>
          <t xml:space="preserve"> </t>
        </is>
      </c>
      <c r="C8" s="4" t="inlineStr">
        <is>
          <t xml:space="preserve"> </t>
        </is>
      </c>
      <c r="D8" s="4" t="inlineStr">
        <is>
          <t xml:space="preserve"> </t>
        </is>
      </c>
      <c r="E8" s="4" t="inlineStr">
        <is>
          <t>30 day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components | component</t>
        </is>
      </c>
      <c r="B9" s="4" t="inlineStr">
        <is>
          <t xml:space="preserve"> </t>
        </is>
      </c>
      <c r="C9" s="4" t="inlineStr">
        <is>
          <t xml:space="preserve"> </t>
        </is>
      </c>
      <c r="D9" s="4" t="inlineStr">
        <is>
          <t xml:space="preserve"> </t>
        </is>
      </c>
      <c r="E9" s="5" t="n">
        <v>6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dependent components | component</t>
        </is>
      </c>
      <c r="B10" s="4" t="inlineStr">
        <is>
          <t xml:space="preserve"> </t>
        </is>
      </c>
      <c r="C10" s="4" t="inlineStr">
        <is>
          <t xml:space="preserve"> </t>
        </is>
      </c>
      <c r="D10" s="4" t="inlineStr">
        <is>
          <t xml:space="preserve"> </t>
        </is>
      </c>
      <c r="E10" s="5" t="n">
        <v>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act with customer, asset</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5" t="n">
        <v>0</v>
      </c>
      <c r="J11" s="4" t="inlineStr">
        <is>
          <t xml:space="preserve"> </t>
        </is>
      </c>
      <c r="K11" s="4" t="inlineStr">
        <is>
          <t xml:space="preserve"> </t>
        </is>
      </c>
    </row>
    <row r="12">
      <c r="A12" s="4" t="inlineStr">
        <is>
          <t>Contract with customer, liability</t>
        </is>
      </c>
      <c r="B12" s="4" t="inlineStr">
        <is>
          <t xml:space="preserve"> </t>
        </is>
      </c>
      <c r="C12" s="4" t="inlineStr">
        <is>
          <t xml:space="preserve"> </t>
        </is>
      </c>
      <c r="D12" s="4" t="inlineStr">
        <is>
          <t xml:space="preserve"> </t>
        </is>
      </c>
      <c r="E12" s="6" t="n">
        <v>44643</v>
      </c>
      <c r="F12" s="4" t="inlineStr">
        <is>
          <t xml:space="preserve"> </t>
        </is>
      </c>
      <c r="G12" s="4" t="inlineStr">
        <is>
          <t xml:space="preserve"> </t>
        </is>
      </c>
      <c r="H12" s="4" t="inlineStr">
        <is>
          <t xml:space="preserve"> </t>
        </is>
      </c>
      <c r="I12" s="5" t="n">
        <v>49365</v>
      </c>
      <c r="J12" s="4" t="inlineStr">
        <is>
          <t xml:space="preserve"> </t>
        </is>
      </c>
      <c r="K12" s="4" t="inlineStr">
        <is>
          <t xml:space="preserve"> </t>
        </is>
      </c>
    </row>
    <row r="13">
      <c r="A13" s="4" t="inlineStr">
        <is>
          <t>Contract with customer, liability, revenu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389</v>
      </c>
      <c r="J13" s="4" t="inlineStr">
        <is>
          <t xml:space="preserve"> </t>
        </is>
      </c>
      <c r="K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act with customer, liability, revenue recognized</t>
        </is>
      </c>
      <c r="B16" s="4" t="inlineStr">
        <is>
          <t xml:space="preserve"> </t>
        </is>
      </c>
      <c r="C16" s="4" t="inlineStr">
        <is>
          <t xml:space="preserve"> </t>
        </is>
      </c>
      <c r="D16" s="4" t="inlineStr">
        <is>
          <t xml:space="preserve"> </t>
        </is>
      </c>
      <c r="E16" s="4" t="inlineStr">
        <is>
          <t xml:space="preserve"> </t>
        </is>
      </c>
      <c r="F16" s="4" t="inlineStr">
        <is>
          <t xml:space="preserve"> </t>
        </is>
      </c>
      <c r="G16" s="6" t="n">
        <v>6905</v>
      </c>
      <c r="H16" s="6" t="n">
        <v>37738</v>
      </c>
      <c r="I16" s="4" t="inlineStr">
        <is>
          <t xml:space="preserve"> </t>
        </is>
      </c>
      <c r="J16" s="4" t="inlineStr">
        <is>
          <t xml:space="preserve"> </t>
        </is>
      </c>
      <c r="K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cale manufacturing with favorable payment terms period</t>
        </is>
      </c>
      <c r="B19" s="4" t="inlineStr">
        <is>
          <t xml:space="preserve"> </t>
        </is>
      </c>
      <c r="C19" s="4" t="inlineStr">
        <is>
          <t>9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 from minimum order quantity, distribution amount</t>
        </is>
      </c>
      <c r="B22" s="4" t="inlineStr">
        <is>
          <t xml:space="preserve"> </t>
        </is>
      </c>
      <c r="C22" s="4" t="inlineStr">
        <is>
          <t xml:space="preserve"> </t>
        </is>
      </c>
      <c r="D22" s="4" t="inlineStr">
        <is>
          <t xml:space="preserve"> </t>
        </is>
      </c>
      <c r="E22" s="4" t="inlineStr">
        <is>
          <t xml:space="preserve"> </t>
        </is>
      </c>
      <c r="F22" s="4" t="inlineStr">
        <is>
          <t xml:space="preserve"> </t>
        </is>
      </c>
      <c r="G22" s="6" t="n">
        <v>27000000</v>
      </c>
      <c r="H22" s="6" t="n">
        <v>18000000</v>
      </c>
      <c r="I22" s="4" t="inlineStr">
        <is>
          <t xml:space="preserve"> </t>
        </is>
      </c>
      <c r="J22" s="4" t="inlineStr">
        <is>
          <t xml:space="preserve"> </t>
        </is>
      </c>
      <c r="K22" s="4" t="inlineStr">
        <is>
          <t xml:space="preserve"> </t>
        </is>
      </c>
    </row>
    <row r="23">
      <c r="A23" s="4" t="inlineStr">
        <is>
          <t>Subsequent Event | Private Investment Public Entity Agreemen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value, subscriptions,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000</v>
      </c>
      <c r="K25" s="4" t="inlineStr">
        <is>
          <t xml:space="preserve"> </t>
        </is>
      </c>
    </row>
    <row r="26">
      <c r="A26" s="4" t="inlineStr">
        <is>
          <t>Lynrock Lake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6" t="n">
        <v>10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convertible debt</t>
        </is>
      </c>
      <c r="B29" s="4" t="inlineStr">
        <is>
          <t xml:space="preserve"> </t>
        </is>
      </c>
      <c r="C29" s="4" t="inlineStr">
        <is>
          <t xml:space="preserve"> </t>
        </is>
      </c>
      <c r="D29" s="6" t="n">
        <v>5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quidation, operating plan, duration</t>
        </is>
      </c>
      <c r="B30" s="4" t="inlineStr">
        <is>
          <t xml:space="preserve"> </t>
        </is>
      </c>
      <c r="C30" s="4" t="inlineStr">
        <is>
          <t xml:space="preserve"> </t>
        </is>
      </c>
      <c r="D30" s="4" t="inlineStr">
        <is>
          <t>12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ynrock Lake Term Loan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convertible debt</t>
        </is>
      </c>
      <c r="B33" s="6"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ynrock Lake Term Loan | Yorkvil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yments of convertible debt</t>
        </is>
      </c>
      <c r="B36" s="4" t="inlineStr">
        <is>
          <t xml:space="preserve"> </t>
        </is>
      </c>
      <c r="C36" s="4" t="inlineStr">
        <is>
          <t xml:space="preserve"> </t>
        </is>
      </c>
      <c r="D36" s="6" t="n">
        <v>3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Yorkville Pre-paid Advance | Yorkvil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ayments of convertible debt</t>
        </is>
      </c>
      <c r="B39" s="4" t="inlineStr">
        <is>
          <t xml:space="preserve"> </t>
        </is>
      </c>
      <c r="C39" s="4" t="inlineStr">
        <is>
          <t xml:space="preserve"> </t>
        </is>
      </c>
      <c r="D39" s="6" t="n">
        <v>3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and rights outstanding,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ayments of convertible debt, shares | shares</t>
        </is>
      </c>
      <c r="B41" s="4" t="inlineStr">
        <is>
          <t xml:space="preserve"> </t>
        </is>
      </c>
      <c r="C41" s="4" t="inlineStr">
        <is>
          <t xml:space="preserve"> </t>
        </is>
      </c>
      <c r="D41" s="5" t="n">
        <v>1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E1:F1"/>
    <mergeCell ref="G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Company and Summary of Significant Accounting Policies - Schedule of Concentration of Risk, by Risk Factor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Total Customer | Accounts Receivabl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98</v>
      </c>
      <c r="C5" s="4" t="inlineStr">
        <is>
          <t xml:space="preserve"> </t>
        </is>
      </c>
      <c r="D5" s="10" t="n">
        <v>0.87</v>
      </c>
    </row>
    <row r="6">
      <c r="A6" s="4" t="inlineStr">
        <is>
          <t>Total Customer |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97</v>
      </c>
      <c r="C8" s="10" t="n">
        <v>1</v>
      </c>
      <c r="D8" s="4" t="inlineStr">
        <is>
          <t xml:space="preserve"> </t>
        </is>
      </c>
    </row>
    <row r="9">
      <c r="A9" s="4" t="inlineStr">
        <is>
          <t>Customer A | Accounts Receivable, Ne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98</v>
      </c>
      <c r="C11" s="4" t="inlineStr">
        <is>
          <t xml:space="preserve"> </t>
        </is>
      </c>
      <c r="D11" s="10" t="n">
        <v>0.13</v>
      </c>
    </row>
    <row r="12">
      <c r="A12" s="4" t="inlineStr">
        <is>
          <t>Customer A | Revenu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97</v>
      </c>
      <c r="C14" s="10" t="n">
        <v>0.32</v>
      </c>
      <c r="D14" s="4" t="inlineStr">
        <is>
          <t xml:space="preserve"> </t>
        </is>
      </c>
    </row>
    <row r="15">
      <c r="A15" s="4" t="inlineStr">
        <is>
          <t>Customer B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68</v>
      </c>
      <c r="D17" s="4" t="inlineStr">
        <is>
          <t xml:space="preserve"> </t>
        </is>
      </c>
    </row>
    <row r="18">
      <c r="A18" s="4" t="inlineStr">
        <is>
          <t>Customer C | Accounts Receivable, Ne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10" t="n">
        <v>0.12</v>
      </c>
    </row>
    <row r="21">
      <c r="A21" s="4" t="inlineStr">
        <is>
          <t>Customer D | Accounts Receivable, Net</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0" t="n">
        <v>0.6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798415</v>
      </c>
      <c r="C4" s="6" t="n">
        <v>1362163</v>
      </c>
    </row>
    <row r="5">
      <c r="A5" s="4" t="inlineStr">
        <is>
          <t>Cost of revenue</t>
        </is>
      </c>
      <c r="B5" s="5" t="n">
        <v>986553</v>
      </c>
      <c r="C5" s="5" t="n">
        <v>602083</v>
      </c>
    </row>
    <row r="6">
      <c r="A6" s="4" t="inlineStr">
        <is>
          <t>Gross profit</t>
        </is>
      </c>
      <c r="B6" s="5" t="n">
        <v>1811862</v>
      </c>
      <c r="C6" s="5" t="n">
        <v>760080</v>
      </c>
    </row>
    <row r="7">
      <c r="A7" s="3" t="inlineStr">
        <is>
          <t>Operating expenses:</t>
        </is>
      </c>
      <c r="B7" s="4" t="inlineStr">
        <is>
          <t xml:space="preserve"> </t>
        </is>
      </c>
      <c r="C7" s="4" t="inlineStr">
        <is>
          <t xml:space="preserve"> </t>
        </is>
      </c>
    </row>
    <row r="8">
      <c r="A8" s="4" t="inlineStr">
        <is>
          <t>Research and development</t>
        </is>
      </c>
      <c r="B8" s="5" t="n">
        <v>852252</v>
      </c>
      <c r="C8" s="5" t="n">
        <v>642546</v>
      </c>
    </row>
    <row r="9">
      <c r="A9" s="4" t="inlineStr">
        <is>
          <t>Selling, general and administrative</t>
        </is>
      </c>
      <c r="B9" s="5" t="n">
        <v>2001341</v>
      </c>
      <c r="C9" s="5" t="n">
        <v>5696211</v>
      </c>
    </row>
    <row r="10">
      <c r="A10" s="4" t="inlineStr">
        <is>
          <t>Total operating expenses</t>
        </is>
      </c>
      <c r="B10" s="5" t="n">
        <v>2853593</v>
      </c>
      <c r="C10" s="5" t="n">
        <v>6338757</v>
      </c>
    </row>
    <row r="11">
      <c r="A11" s="4" t="inlineStr">
        <is>
          <t>Loss from operations</t>
        </is>
      </c>
      <c r="B11" s="5" t="n">
        <v>-1041731</v>
      </c>
      <c r="C11" s="5" t="n">
        <v>-5578677</v>
      </c>
    </row>
    <row r="12">
      <c r="A12" s="4" t="inlineStr">
        <is>
          <t>Other expense, net</t>
        </is>
      </c>
      <c r="B12" s="5" t="n">
        <v>-8749453</v>
      </c>
      <c r="C12" s="5" t="n">
        <v>-20931</v>
      </c>
    </row>
    <row r="13">
      <c r="A13" s="4" t="inlineStr">
        <is>
          <t>Change in fair value of warrant liability</t>
        </is>
      </c>
      <c r="B13" s="5" t="n">
        <v>-704729</v>
      </c>
      <c r="C13" s="5" t="n">
        <v>-23123</v>
      </c>
    </row>
    <row r="14">
      <c r="A14" s="4" t="inlineStr">
        <is>
          <t>Change in fair value of derivative liability</t>
        </is>
      </c>
      <c r="B14" s="5" t="n">
        <v>101300</v>
      </c>
      <c r="C14" s="5" t="n">
        <v>2983100</v>
      </c>
    </row>
    <row r="15">
      <c r="A15" s="4" t="inlineStr">
        <is>
          <t>Change in fair value of earnout liability</t>
        </is>
      </c>
      <c r="B15" s="5" t="n">
        <v>-50000</v>
      </c>
      <c r="C15" s="5" t="n">
        <v>2610000</v>
      </c>
    </row>
    <row r="16">
      <c r="A16" s="4" t="inlineStr">
        <is>
          <t>Interest expense, net</t>
        </is>
      </c>
      <c r="B16" s="5" t="n">
        <v>-691387</v>
      </c>
      <c r="C16" s="5" t="n">
        <v>-598959</v>
      </c>
    </row>
    <row r="17">
      <c r="A17" s="4" t="inlineStr">
        <is>
          <t>Net loss and comprehensive loss</t>
        </is>
      </c>
      <c r="B17" s="6" t="n">
        <v>-11136000</v>
      </c>
      <c r="C17" s="6" t="n">
        <v>-628590</v>
      </c>
    </row>
    <row r="18">
      <c r="A18" s="4" t="inlineStr">
        <is>
          <t>Net loss per share, basic (in dollars per share)</t>
        </is>
      </c>
      <c r="B18" s="8" t="n">
        <v>-0.4</v>
      </c>
      <c r="C18" s="8" t="n">
        <v>-0.05</v>
      </c>
    </row>
    <row r="19">
      <c r="A19" s="4" t="inlineStr">
        <is>
          <t>Net loss per share, diluted (in dollars per share)</t>
        </is>
      </c>
      <c r="B19" s="8" t="n">
        <v>-0.4</v>
      </c>
      <c r="C19" s="8" t="n">
        <v>-0.05</v>
      </c>
    </row>
    <row r="20">
      <c r="A20" s="4" t="inlineStr">
        <is>
          <t>Weighted-average number of common shares used in computing net loss per common share, basic (in shares)</t>
        </is>
      </c>
      <c r="B20" s="5" t="n">
        <v>27515543</v>
      </c>
      <c r="C20" s="5" t="n">
        <v>13225553</v>
      </c>
    </row>
    <row r="21">
      <c r="A21" s="4" t="inlineStr">
        <is>
          <t>Weighted-average number of common shares used in computing net loss per common share, diluted (in shares)</t>
        </is>
      </c>
      <c r="B21" s="5" t="n">
        <v>27515543</v>
      </c>
      <c r="C21" s="5" t="n">
        <v>132255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Schedule of Disaggregation of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798415</v>
      </c>
      <c r="C4" s="6" t="n">
        <v>1362163</v>
      </c>
    </row>
    <row r="5">
      <c r="A5" s="4" t="inlineStr">
        <is>
          <t>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760318</v>
      </c>
      <c r="C7" s="5" t="n">
        <v>1306120</v>
      </c>
    </row>
    <row r="8">
      <c r="A8" s="4" t="inlineStr">
        <is>
          <t>Serv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8097</v>
      </c>
      <c r="C10" s="6" t="n">
        <v>5604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Schedule of Revenue from External Customers by Geographic Areas (Details) - USD ($)</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t>
        </is>
      </c>
      <c r="B4" s="6" t="n">
        <v>2798415</v>
      </c>
      <c r="C4" s="6" t="n">
        <v>1362163</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2787026</v>
      </c>
      <c r="C7" s="5" t="n">
        <v>1358195</v>
      </c>
    </row>
    <row r="8">
      <c r="A8" s="4" t="inlineStr">
        <is>
          <t>Internationa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6" t="n">
        <v>11389</v>
      </c>
      <c r="C10" s="6" t="n">
        <v>396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12484031</v>
      </c>
      <c r="C4" s="5" t="n">
        <v>44026202</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04272922</v>
      </c>
      <c r="C7" s="5" t="n">
        <v>23889364</v>
      </c>
    </row>
    <row r="8">
      <c r="A8" s="4" t="inlineStr">
        <is>
          <t>Pre-Paid Advanc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0</v>
      </c>
      <c r="C10" s="5" t="n">
        <v>10142530</v>
      </c>
    </row>
    <row r="11">
      <c r="A11" s="4" t="inlineStr">
        <is>
          <t>Merger consideration 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6000000</v>
      </c>
      <c r="C13" s="5" t="n">
        <v>9000000</v>
      </c>
    </row>
    <row r="14">
      <c r="A14" s="4" t="inlineStr">
        <is>
          <t>Cable Car Not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0</v>
      </c>
      <c r="C16" s="5" t="n">
        <v>750000</v>
      </c>
    </row>
    <row r="17">
      <c r="A17" s="4" t="inlineStr">
        <is>
          <t>Potential shares from 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256109</v>
      </c>
      <c r="C19" s="5" t="n">
        <v>244308</v>
      </c>
    </row>
    <row r="20">
      <c r="A20" s="4" t="inlineStr">
        <is>
          <t>Options outstanding</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 (in shares)</t>
        </is>
      </c>
      <c r="B22" s="5" t="n">
        <v>1955000</v>
      </c>
      <c r="C22"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Business Combination - Narrative (Details)</t>
        </is>
      </c>
      <c r="B1" s="2" t="inlineStr">
        <is>
          <t>Mar. 04, 2024</t>
        </is>
      </c>
    </row>
    <row r="2">
      <c r="A2" s="3" t="inlineStr">
        <is>
          <t>Reverse Recapitalization [Abstract]</t>
        </is>
      </c>
      <c r="B2" s="4" t="inlineStr">
        <is>
          <t xml:space="preserve"> </t>
        </is>
      </c>
    </row>
    <row r="3">
      <c r="A3" s="4" t="inlineStr">
        <is>
          <t>Business combination, exchange ratio</t>
        </is>
      </c>
      <c r="B3" s="9" t="n">
        <v>0.34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chedule of Reverse Recapitalization (Details) - USD ($)</t>
        </is>
      </c>
      <c r="C1" s="2" t="inlineStr">
        <is>
          <t>3 Months Ended</t>
        </is>
      </c>
    </row>
    <row r="2">
      <c r="B2" s="2" t="inlineStr">
        <is>
          <t>Mar. 04, 2024</t>
        </is>
      </c>
      <c r="C2" s="2" t="inlineStr">
        <is>
          <t>Mar. 31, 2025</t>
        </is>
      </c>
      <c r="D2" s="2" t="inlineStr">
        <is>
          <t>Mar. 31, 2024</t>
        </is>
      </c>
    </row>
    <row r="3">
      <c r="A3" s="3" t="inlineStr">
        <is>
          <t>Reverse Recapitalization [Abstract]</t>
        </is>
      </c>
      <c r="B3" s="4" t="inlineStr">
        <is>
          <t xml:space="preserve"> </t>
        </is>
      </c>
      <c r="C3" s="4" t="inlineStr">
        <is>
          <t xml:space="preserve"> </t>
        </is>
      </c>
      <c r="D3" s="4" t="inlineStr">
        <is>
          <t xml:space="preserve"> </t>
        </is>
      </c>
    </row>
    <row r="4">
      <c r="A4" s="4" t="inlineStr">
        <is>
          <t>Cash in GigCapital5 Trust Account, net of redemptions</t>
        </is>
      </c>
      <c r="B4" s="6" t="n">
        <v>13952525</v>
      </c>
      <c r="C4" s="4" t="inlineStr">
        <is>
          <t xml:space="preserve"> </t>
        </is>
      </c>
      <c r="D4" s="4" t="inlineStr">
        <is>
          <t xml:space="preserve"> </t>
        </is>
      </c>
    </row>
    <row r="5">
      <c r="A5" s="4" t="inlineStr">
        <is>
          <t>Plus: cash in GigCapital5 operating bank account</t>
        </is>
      </c>
      <c r="B5" s="5" t="n">
        <v>4829</v>
      </c>
      <c r="C5" s="4" t="inlineStr">
        <is>
          <t xml:space="preserve"> </t>
        </is>
      </c>
      <c r="D5" s="4" t="inlineStr">
        <is>
          <t xml:space="preserve"> </t>
        </is>
      </c>
    </row>
    <row r="6">
      <c r="A6" s="4" t="inlineStr">
        <is>
          <t>Less: Payments made pursuant to non-redemption agreements</t>
        </is>
      </c>
      <c r="B6" s="5" t="n">
        <v>-10791550</v>
      </c>
      <c r="C6" s="4" t="inlineStr">
        <is>
          <t xml:space="preserve"> </t>
        </is>
      </c>
      <c r="D6" s="4" t="inlineStr">
        <is>
          <t xml:space="preserve"> </t>
        </is>
      </c>
    </row>
    <row r="7">
      <c r="A7" s="4" t="inlineStr">
        <is>
          <t>Less: GigCapital5 transaction costs paid from Trust</t>
        </is>
      </c>
      <c r="B7" s="5" t="n">
        <v>-1073667</v>
      </c>
      <c r="C7" s="4" t="inlineStr">
        <is>
          <t xml:space="preserve"> </t>
        </is>
      </c>
      <c r="D7" s="4" t="inlineStr">
        <is>
          <t xml:space="preserve"> </t>
        </is>
      </c>
    </row>
    <row r="8">
      <c r="A8" s="4" t="inlineStr">
        <is>
          <t>Less: Repayment of GigCapital5 related party notes</t>
        </is>
      </c>
      <c r="B8" s="5" t="n">
        <v>-853607</v>
      </c>
      <c r="C8" s="4" t="inlineStr">
        <is>
          <t xml:space="preserve"> </t>
        </is>
      </c>
      <c r="D8" s="4" t="inlineStr">
        <is>
          <t xml:space="preserve"> </t>
        </is>
      </c>
    </row>
    <row r="9">
      <c r="A9" s="4" t="inlineStr">
        <is>
          <t>Proceeds from the Merger, net of transaction costs</t>
        </is>
      </c>
      <c r="B9" s="5" t="n">
        <v>1238530</v>
      </c>
      <c r="C9" s="6" t="n">
        <v>0</v>
      </c>
      <c r="D9" s="6" t="n">
        <v>1238530</v>
      </c>
    </row>
    <row r="10">
      <c r="A10" s="4" t="inlineStr">
        <is>
          <t>Assumed net liabilities from GigCapital5, including the initial recognition of the earnout liability, excluding net cash proceeds</t>
        </is>
      </c>
      <c r="B10" s="5" t="n">
        <v>-14177695</v>
      </c>
      <c r="C10" s="4" t="inlineStr">
        <is>
          <t xml:space="preserve"> </t>
        </is>
      </c>
      <c r="D10" s="4" t="inlineStr">
        <is>
          <t xml:space="preserve"> </t>
        </is>
      </c>
    </row>
    <row r="11">
      <c r="A11" s="4" t="inlineStr">
        <is>
          <t>Net impact of the Merger on the condensed consolidated statement of stockholders' deficit</t>
        </is>
      </c>
      <c r="B11" s="6" t="n">
        <v>-12939165</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Nonrecurring Basis, Valuation Techniques (Details) - USD ($)</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Earnout liability</t>
        </is>
      </c>
      <c r="B3" s="6" t="n">
        <v>490000</v>
      </c>
      <c r="C3" s="6" t="n">
        <v>440000</v>
      </c>
    </row>
    <row r="4">
      <c r="A4" s="4" t="inlineStr">
        <is>
          <t>Fair Value, Inputs, Level 2 | Private Warra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Warrant Liability</t>
        </is>
      </c>
      <c r="B6" s="5" t="n">
        <v>8982</v>
      </c>
      <c r="C6" s="5" t="n">
        <v>22234</v>
      </c>
    </row>
    <row r="7">
      <c r="A7" s="4" t="inlineStr">
        <is>
          <t>Fair Value, Inputs, Level 3</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Warrant Liability</t>
        </is>
      </c>
      <c r="B9" s="5" t="n">
        <v>20215569</v>
      </c>
      <c r="C9" s="5" t="n">
        <v>22234</v>
      </c>
    </row>
    <row r="10">
      <c r="A10" s="4" t="inlineStr">
        <is>
          <t>Earnout liability</t>
        </is>
      </c>
      <c r="B10" s="5" t="n">
        <v>490000</v>
      </c>
      <c r="C10" s="5" t="n">
        <v>440000</v>
      </c>
    </row>
    <row r="11">
      <c r="A11" s="4" t="inlineStr">
        <is>
          <t>Derivative liability</t>
        </is>
      </c>
      <c r="B11" s="5" t="n">
        <v>0</v>
      </c>
      <c r="C11" s="5" t="n">
        <v>303300</v>
      </c>
    </row>
    <row r="12">
      <c r="A12" s="4" t="inlineStr">
        <is>
          <t>Fair Value, Inputs, Level 3 | Lynrock Lake Warrant</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Warrant Liability</t>
        </is>
      </c>
      <c r="B14" s="5" t="n">
        <v>17102270</v>
      </c>
      <c r="C14" s="5" t="n">
        <v>0</v>
      </c>
    </row>
    <row r="15">
      <c r="A15" s="4" t="inlineStr">
        <is>
          <t>Fair Value, Inputs, Level 3 | Yorkville Warrant</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Warrant Liability</t>
        </is>
      </c>
      <c r="B17" s="5" t="n">
        <v>3104317</v>
      </c>
      <c r="C17" s="5" t="n">
        <v>0</v>
      </c>
    </row>
    <row r="18">
      <c r="A18" s="4" t="inlineStr">
        <is>
          <t>Certificate of deposit | Fair Value, Inputs, Level 2</t>
        </is>
      </c>
      <c r="B18" s="4" t="inlineStr">
        <is>
          <t xml:space="preserve"> </t>
        </is>
      </c>
      <c r="C18" s="4" t="inlineStr">
        <is>
          <t xml:space="preserve"> </t>
        </is>
      </c>
    </row>
    <row r="19">
      <c r="A19" s="3" t="inlineStr">
        <is>
          <t>Fair Value Disclosure, Asset and Liability, Not Measured at Fair Value [Line Items]</t>
        </is>
      </c>
      <c r="B19" s="4" t="inlineStr">
        <is>
          <t xml:space="preserve"> </t>
        </is>
      </c>
      <c r="C19" s="4" t="inlineStr">
        <is>
          <t xml:space="preserve"> </t>
        </is>
      </c>
    </row>
    <row r="20">
      <c r="A20" s="4" t="inlineStr">
        <is>
          <t>Certificate of deposit</t>
        </is>
      </c>
      <c r="B20" s="6" t="n">
        <v>20000</v>
      </c>
      <c r="C20" s="6"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2" customWidth="1" min="2" max="2"/>
    <col width="32" customWidth="1" min="3" max="3"/>
    <col width="32" customWidth="1" min="4" max="4"/>
  </cols>
  <sheetData>
    <row r="1">
      <c r="A1" s="1" t="inlineStr">
        <is>
          <t>Fair Value Measurements - Narrative (Details)</t>
        </is>
      </c>
      <c r="B1" s="2" t="inlineStr">
        <is>
          <t>3 Months Ended</t>
        </is>
      </c>
    </row>
    <row r="2">
      <c r="B2" s="2" t="inlineStr">
        <is>
          <t>Mar. 31, 2025 USD ($) trading_day $ / shares shares</t>
        </is>
      </c>
      <c r="C2" s="2" t="inlineStr">
        <is>
          <t>Feb. 26, 2025 $ / shares shares</t>
        </is>
      </c>
      <c r="D2" s="2" t="inlineStr">
        <is>
          <t>Dec. 31, 2024 $ / shares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onthly payment discount, triggered principal amount | $</t>
        </is>
      </c>
      <c r="B4" s="6" t="n">
        <v>1500000</v>
      </c>
      <c r="C4" s="4" t="inlineStr">
        <is>
          <t xml:space="preserve"> </t>
        </is>
      </c>
      <c r="D4" s="4" t="inlineStr">
        <is>
          <t xml:space="preserve"> </t>
        </is>
      </c>
    </row>
    <row r="5">
      <c r="A5" s="4" t="inlineStr">
        <is>
          <t>Monthly payment discount, triggered percentage</t>
        </is>
      </c>
      <c r="B5" s="10" t="n">
        <v>0.5</v>
      </c>
      <c r="C5" s="4" t="inlineStr">
        <is>
          <t xml:space="preserve"> </t>
        </is>
      </c>
      <c r="D5" s="4" t="inlineStr">
        <is>
          <t xml:space="preserve"> </t>
        </is>
      </c>
    </row>
    <row r="6">
      <c r="A6" s="4" t="inlineStr">
        <is>
          <t>Variable price conversion right, conversion price percentage</t>
        </is>
      </c>
      <c r="B6" s="10" t="n">
        <v>0.95</v>
      </c>
      <c r="C6" s="4" t="inlineStr">
        <is>
          <t xml:space="preserve"> </t>
        </is>
      </c>
      <c r="D6" s="4" t="inlineStr">
        <is>
          <t xml:space="preserve"> </t>
        </is>
      </c>
    </row>
    <row r="7">
      <c r="A7" s="4" t="inlineStr">
        <is>
          <t>Debt instrument, convertible, threshold consecutive trading days | trading_day</t>
        </is>
      </c>
      <c r="B7" s="5" t="n">
        <v>5</v>
      </c>
      <c r="C7" s="4" t="inlineStr">
        <is>
          <t xml:space="preserve"> </t>
        </is>
      </c>
      <c r="D7" s="4" t="inlineStr">
        <is>
          <t xml:space="preserve"> </t>
        </is>
      </c>
    </row>
    <row r="8">
      <c r="A8" s="4" t="inlineStr">
        <is>
          <t>Debt instrument, convertible, threshold trading days | trading_day</t>
        </is>
      </c>
      <c r="B8" s="5" t="n">
        <v>3</v>
      </c>
      <c r="C8" s="4" t="inlineStr">
        <is>
          <t xml:space="preserve"> </t>
        </is>
      </c>
      <c r="D8" s="4" t="inlineStr">
        <is>
          <t xml:space="preserve"> </t>
        </is>
      </c>
    </row>
    <row r="9">
      <c r="A9" s="4" t="inlineStr">
        <is>
          <t>Derivative Liability</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Extinguishment upon termination agreement | $</t>
        </is>
      </c>
      <c r="B11" s="6" t="n">
        <v>202000</v>
      </c>
      <c r="C11" s="4" t="inlineStr">
        <is>
          <t xml:space="preserve"> </t>
        </is>
      </c>
      <c r="D11" s="4" t="inlineStr">
        <is>
          <t xml:space="preserve"> </t>
        </is>
      </c>
    </row>
    <row r="12">
      <c r="A12" s="4" t="inlineStr">
        <is>
          <t>Private Placement Warrants</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Class of warrant or right, outstanding (in shares) | shares</t>
        </is>
      </c>
      <c r="B14" s="5" t="n">
        <v>889364</v>
      </c>
      <c r="C14" s="4" t="inlineStr">
        <is>
          <t xml:space="preserve"> </t>
        </is>
      </c>
      <c r="D14" s="5" t="n">
        <v>889364</v>
      </c>
    </row>
    <row r="15">
      <c r="A15" s="4" t="inlineStr">
        <is>
          <t>Class of warrant or right, exercise price of warrants or rights (in dollars per share) | $ / shares</t>
        </is>
      </c>
      <c r="B15" s="11" t="n">
        <v>0.01</v>
      </c>
      <c r="C15" s="4" t="inlineStr">
        <is>
          <t xml:space="preserve"> </t>
        </is>
      </c>
      <c r="D15" s="11" t="n">
        <v>0.025</v>
      </c>
    </row>
    <row r="16">
      <c r="A16" s="4" t="inlineStr">
        <is>
          <t>Lynrock Lake Warrant | Lynrock Lake Term Loan</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Class of warrant or right, exercise price of warrants or rights (in dollars per share) | $ / shares</t>
        </is>
      </c>
      <c r="B18" s="4" t="inlineStr">
        <is>
          <t xml:space="preserve"> </t>
        </is>
      </c>
      <c r="C18" s="8" t="n">
        <v>0.4</v>
      </c>
      <c r="D18" s="4" t="inlineStr">
        <is>
          <t xml:space="preserve"> </t>
        </is>
      </c>
    </row>
    <row r="19">
      <c r="A19" s="4" t="inlineStr">
        <is>
          <t>Shares issued (in shares) | shares</t>
        </is>
      </c>
      <c r="B19" s="5" t="n">
        <v>61000000</v>
      </c>
      <c r="C19" s="5" t="n">
        <v>61000000</v>
      </c>
      <c r="D19" s="4" t="inlineStr">
        <is>
          <t xml:space="preserve"> </t>
        </is>
      </c>
    </row>
    <row r="20">
      <c r="A20" s="4" t="inlineStr">
        <is>
          <t>Yorkville Warrant | Yorkvill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lass of warrant or right, exercise price of warrants or rights (in dollars per share) | $ / shares</t>
        </is>
      </c>
      <c r="B22" s="4" t="inlineStr">
        <is>
          <t xml:space="preserve"> </t>
        </is>
      </c>
      <c r="C22" s="8" t="n">
        <v>0.4</v>
      </c>
      <c r="D22" s="4" t="inlineStr">
        <is>
          <t xml:space="preserve"> </t>
        </is>
      </c>
    </row>
    <row r="23">
      <c r="A23" s="4" t="inlineStr">
        <is>
          <t>Shares issued (in shares) | shares</t>
        </is>
      </c>
      <c r="B23" s="4" t="inlineStr">
        <is>
          <t xml:space="preserve"> </t>
        </is>
      </c>
      <c r="C23" s="5" t="n">
        <v>15000000</v>
      </c>
      <c r="D23" s="4" t="inlineStr">
        <is>
          <t xml:space="preserve"> </t>
        </is>
      </c>
    </row>
    <row r="24">
      <c r="A24" s="4" t="inlineStr">
        <is>
          <t>Yorkville Warrant | Lynrock Lake Term Loan | Yorkville</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Class of warrant or right, exercise price of warrants or rights (in dollars per share) | $ / shares</t>
        </is>
      </c>
      <c r="B26" s="4" t="inlineStr">
        <is>
          <t xml:space="preserve"> </t>
        </is>
      </c>
      <c r="C26" s="8" t="n">
        <v>0.4</v>
      </c>
      <c r="D26" s="4" t="inlineStr">
        <is>
          <t xml:space="preserve"> </t>
        </is>
      </c>
    </row>
    <row r="27">
      <c r="A27" s="4" t="inlineStr">
        <is>
          <t>Shares issued (in shares) | shares</t>
        </is>
      </c>
      <c r="B27" s="5" t="n">
        <v>15000000</v>
      </c>
      <c r="C27" s="5" t="n">
        <v>15000000</v>
      </c>
      <c r="D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air Value Measurements - Schedule of Warrant Liability (Details) - USD ($)</t>
        </is>
      </c>
      <c r="B1" s="2" t="inlineStr">
        <is>
          <t>3 Months Ended</t>
        </is>
      </c>
    </row>
    <row r="2">
      <c r="B2" s="2" t="inlineStr">
        <is>
          <t>Mar. 31, 2025</t>
        </is>
      </c>
      <c r="C2" s="2" t="inlineStr">
        <is>
          <t>Mar. 31, 2024</t>
        </is>
      </c>
    </row>
    <row r="3">
      <c r="A3" s="3" t="inlineStr">
        <is>
          <t>Warrant Liability [Roll Forward]</t>
        </is>
      </c>
      <c r="B3" s="4" t="inlineStr">
        <is>
          <t xml:space="preserve"> </t>
        </is>
      </c>
      <c r="C3" s="4" t="inlineStr">
        <is>
          <t xml:space="preserve"> </t>
        </is>
      </c>
    </row>
    <row r="4">
      <c r="A4" s="4" t="inlineStr">
        <is>
          <t>Change in fair value</t>
        </is>
      </c>
      <c r="B4" s="6" t="n">
        <v>704729</v>
      </c>
      <c r="C4" s="6" t="n">
        <v>23123</v>
      </c>
    </row>
    <row r="5">
      <c r="A5" s="4" t="inlineStr">
        <is>
          <t>Private Warrant</t>
        </is>
      </c>
      <c r="B5" s="4" t="inlineStr">
        <is>
          <t xml:space="preserve"> </t>
        </is>
      </c>
      <c r="C5" s="4" t="inlineStr">
        <is>
          <t xml:space="preserve"> </t>
        </is>
      </c>
    </row>
    <row r="6">
      <c r="A6" s="3" t="inlineStr">
        <is>
          <t>Warrant Liability [Roll Forward]</t>
        </is>
      </c>
      <c r="B6" s="4" t="inlineStr">
        <is>
          <t xml:space="preserve"> </t>
        </is>
      </c>
      <c r="C6" s="4" t="inlineStr">
        <is>
          <t xml:space="preserve"> </t>
        </is>
      </c>
    </row>
    <row r="7">
      <c r="A7" s="4" t="inlineStr">
        <is>
          <t>Beginning balance</t>
        </is>
      </c>
      <c r="B7" s="5" t="n">
        <v>22234</v>
      </c>
      <c r="C7" s="4" t="inlineStr">
        <is>
          <t xml:space="preserve"> </t>
        </is>
      </c>
    </row>
    <row r="8">
      <c r="A8" s="4" t="inlineStr">
        <is>
          <t>Change in fair value</t>
        </is>
      </c>
      <c r="B8" s="5" t="n">
        <v>-13252</v>
      </c>
      <c r="C8" s="4" t="inlineStr">
        <is>
          <t xml:space="preserve"> </t>
        </is>
      </c>
    </row>
    <row r="9">
      <c r="A9" s="4" t="inlineStr">
        <is>
          <t>Ending balance</t>
        </is>
      </c>
      <c r="B9" s="6" t="n">
        <v>8982</v>
      </c>
      <c r="C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Schedule of Fair Value, Concentration of Risk (Details)</t>
        </is>
      </c>
      <c r="B1" s="2" t="inlineStr">
        <is>
          <t>Mar. 31, 2025 $ / shares</t>
        </is>
      </c>
      <c r="C1" s="2" t="inlineStr">
        <is>
          <t>Feb. 26, 2025 $ / shares</t>
        </is>
      </c>
      <c r="D1" s="2" t="inlineStr">
        <is>
          <t>Dec. 31, 2024 $ / shares</t>
        </is>
      </c>
    </row>
    <row r="2">
      <c r="A2" s="4" t="inlineStr">
        <is>
          <t>Fair value of common stock</t>
        </is>
      </c>
      <c r="B2" s="4" t="inlineStr">
        <is>
          <t xml:space="preserve"> </t>
        </is>
      </c>
      <c r="C2" s="4" t="inlineStr">
        <is>
          <t xml:space="preserve"> </t>
        </is>
      </c>
      <c r="D2" s="4" t="inlineStr">
        <is>
          <t xml:space="preserve"> </t>
        </is>
      </c>
    </row>
    <row r="3">
      <c r="A3" s="3" t="inlineStr">
        <is>
          <t>Fair Value, Concentration of Risk, Financial Statement Captions [Line Items]</t>
        </is>
      </c>
      <c r="B3" s="4" t="inlineStr">
        <is>
          <t xml:space="preserve"> </t>
        </is>
      </c>
      <c r="C3" s="4" t="inlineStr">
        <is>
          <t xml:space="preserve"> </t>
        </is>
      </c>
      <c r="D3" s="4" t="inlineStr">
        <is>
          <t xml:space="preserve"> </t>
        </is>
      </c>
    </row>
    <row r="4">
      <c r="A4" s="4" t="inlineStr">
        <is>
          <t>Derivative liability, measurement input</t>
        </is>
      </c>
      <c r="B4" s="4" t="inlineStr">
        <is>
          <t xml:space="preserve"> </t>
        </is>
      </c>
      <c r="C4" s="12" t="n">
        <v>0.41</v>
      </c>
      <c r="D4" s="12" t="n">
        <v>0.49</v>
      </c>
    </row>
    <row r="5">
      <c r="A5" s="4" t="inlineStr">
        <is>
          <t>Reverse recapitalization, contingent consideration, liability, measurement input</t>
        </is>
      </c>
      <c r="B5" s="12" t="n">
        <v>0.6</v>
      </c>
      <c r="C5" s="4" t="inlineStr">
        <is>
          <t xml:space="preserve"> </t>
        </is>
      </c>
      <c r="D5" s="12" t="n">
        <v>0.49</v>
      </c>
    </row>
    <row r="6">
      <c r="A6" s="4" t="inlineStr">
        <is>
          <t>Fair value of common stock | Lynrock Lake Warrant</t>
        </is>
      </c>
      <c r="B6" s="4" t="inlineStr">
        <is>
          <t xml:space="preserve"> </t>
        </is>
      </c>
      <c r="C6" s="4" t="inlineStr">
        <is>
          <t xml:space="preserve"> </t>
        </is>
      </c>
      <c r="D6" s="4" t="inlineStr">
        <is>
          <t xml:space="preserve"> </t>
        </is>
      </c>
    </row>
    <row r="7">
      <c r="A7" s="3" t="inlineStr">
        <is>
          <t>Fair Value, Concentration of Risk, Financial Statement Captions [Line Items]</t>
        </is>
      </c>
      <c r="B7" s="4" t="inlineStr">
        <is>
          <t xml:space="preserve"> </t>
        </is>
      </c>
      <c r="C7" s="4" t="inlineStr">
        <is>
          <t xml:space="preserve"> </t>
        </is>
      </c>
      <c r="D7" s="4" t="inlineStr">
        <is>
          <t xml:space="preserve"> </t>
        </is>
      </c>
    </row>
    <row r="8">
      <c r="A8" s="4" t="inlineStr">
        <is>
          <t>Derivative liability, measurement input</t>
        </is>
      </c>
      <c r="B8" s="12" t="n">
        <v>0.45</v>
      </c>
      <c r="C8" s="12" t="n">
        <v>0.4</v>
      </c>
      <c r="D8" s="4" t="inlineStr">
        <is>
          <t xml:space="preserve"> </t>
        </is>
      </c>
    </row>
    <row r="9">
      <c r="A9" s="4" t="inlineStr">
        <is>
          <t>Fair value of common stock | Yorkville Warrant</t>
        </is>
      </c>
      <c r="B9" s="4" t="inlineStr">
        <is>
          <t xml:space="preserve"> </t>
        </is>
      </c>
      <c r="C9" s="4" t="inlineStr">
        <is>
          <t xml:space="preserve"> </t>
        </is>
      </c>
      <c r="D9" s="4" t="inlineStr">
        <is>
          <t xml:space="preserve"> </t>
        </is>
      </c>
    </row>
    <row r="10">
      <c r="A10" s="3" t="inlineStr">
        <is>
          <t>Fair Value, Concentration of Risk, Financial Statement Captions [Line Items]</t>
        </is>
      </c>
      <c r="B10" s="4" t="inlineStr">
        <is>
          <t xml:space="preserve"> </t>
        </is>
      </c>
      <c r="C10" s="4" t="inlineStr">
        <is>
          <t xml:space="preserve"> </t>
        </is>
      </c>
      <c r="D10" s="4" t="inlineStr">
        <is>
          <t xml:space="preserve"> </t>
        </is>
      </c>
    </row>
    <row r="11">
      <c r="A11" s="4" t="inlineStr">
        <is>
          <t>Derivative liability, measurement input</t>
        </is>
      </c>
      <c r="B11" s="12" t="n">
        <v>0.45</v>
      </c>
      <c r="C11" s="12" t="n">
        <v>0.4</v>
      </c>
      <c r="D11" s="4" t="inlineStr">
        <is>
          <t xml:space="preserve"> </t>
        </is>
      </c>
    </row>
    <row r="12">
      <c r="A12" s="4" t="inlineStr">
        <is>
          <t>Exercise price | Lynrock Lake Warrant</t>
        </is>
      </c>
      <c r="B12" s="4" t="inlineStr">
        <is>
          <t xml:space="preserve"> </t>
        </is>
      </c>
      <c r="C12" s="4" t="inlineStr">
        <is>
          <t xml:space="preserve"> </t>
        </is>
      </c>
      <c r="D12" s="4" t="inlineStr">
        <is>
          <t xml:space="preserve"> </t>
        </is>
      </c>
    </row>
    <row r="13">
      <c r="A13" s="3" t="inlineStr">
        <is>
          <t>Fair Value, Concentration of Risk, Financial Statement Captions [Line Items]</t>
        </is>
      </c>
      <c r="B13" s="4" t="inlineStr">
        <is>
          <t xml:space="preserve"> </t>
        </is>
      </c>
      <c r="C13" s="4" t="inlineStr">
        <is>
          <t xml:space="preserve"> </t>
        </is>
      </c>
      <c r="D13" s="4" t="inlineStr">
        <is>
          <t xml:space="preserve"> </t>
        </is>
      </c>
    </row>
    <row r="14">
      <c r="A14" s="4" t="inlineStr">
        <is>
          <t>Derivative liability, measurement input</t>
        </is>
      </c>
      <c r="B14" s="12" t="n">
        <v>0.4</v>
      </c>
      <c r="C14" s="12" t="n">
        <v>0.4</v>
      </c>
      <c r="D14" s="4" t="inlineStr">
        <is>
          <t xml:space="preserve"> </t>
        </is>
      </c>
    </row>
    <row r="15">
      <c r="A15" s="4" t="inlineStr">
        <is>
          <t>Exercise price | Yorkville Warrant</t>
        </is>
      </c>
      <c r="B15" s="4" t="inlineStr">
        <is>
          <t xml:space="preserve"> </t>
        </is>
      </c>
      <c r="C15" s="4" t="inlineStr">
        <is>
          <t xml:space="preserve"> </t>
        </is>
      </c>
      <c r="D15" s="4" t="inlineStr">
        <is>
          <t xml:space="preserve"> </t>
        </is>
      </c>
    </row>
    <row r="16">
      <c r="A16" s="3" t="inlineStr">
        <is>
          <t>Fair Value, Concentration of Risk, Financial Statement Captions [Line Items]</t>
        </is>
      </c>
      <c r="B16" s="4" t="inlineStr">
        <is>
          <t xml:space="preserve"> </t>
        </is>
      </c>
      <c r="C16" s="4" t="inlineStr">
        <is>
          <t xml:space="preserve"> </t>
        </is>
      </c>
      <c r="D16" s="4" t="inlineStr">
        <is>
          <t xml:space="preserve"> </t>
        </is>
      </c>
    </row>
    <row r="17">
      <c r="A17" s="4" t="inlineStr">
        <is>
          <t>Derivative liability, measurement input</t>
        </is>
      </c>
      <c r="B17" s="12" t="n">
        <v>0.4</v>
      </c>
      <c r="C17" s="12" t="n">
        <v>0.4</v>
      </c>
      <c r="D17" s="4" t="inlineStr">
        <is>
          <t xml:space="preserve"> </t>
        </is>
      </c>
    </row>
    <row r="18">
      <c r="A18" s="4" t="inlineStr">
        <is>
          <t>Cost of debt</t>
        </is>
      </c>
      <c r="B18" s="4" t="inlineStr">
        <is>
          <t xml:space="preserve"> </t>
        </is>
      </c>
      <c r="C18" s="4" t="inlineStr">
        <is>
          <t xml:space="preserve"> </t>
        </is>
      </c>
      <c r="D18" s="4" t="inlineStr">
        <is>
          <t xml:space="preserve"> </t>
        </is>
      </c>
    </row>
    <row r="19">
      <c r="A19" s="3" t="inlineStr">
        <is>
          <t>Fair Value, Concentration of Risk, Financial Statement Captions [Line Items]</t>
        </is>
      </c>
      <c r="B19" s="4" t="inlineStr">
        <is>
          <t xml:space="preserve"> </t>
        </is>
      </c>
      <c r="C19" s="4" t="inlineStr">
        <is>
          <t xml:space="preserve"> </t>
        </is>
      </c>
      <c r="D19" s="4" t="inlineStr">
        <is>
          <t xml:space="preserve"> </t>
        </is>
      </c>
    </row>
    <row r="20">
      <c r="A20" s="4" t="inlineStr">
        <is>
          <t>Reverse recapitalization, contingent consideration, liability, measurement input</t>
        </is>
      </c>
      <c r="B20" s="13" t="n">
        <v>0.155</v>
      </c>
      <c r="C20" s="4" t="inlineStr">
        <is>
          <t xml:space="preserve"> </t>
        </is>
      </c>
      <c r="D20" s="13" t="n">
        <v>0.155</v>
      </c>
    </row>
    <row r="21">
      <c r="A21" s="4" t="inlineStr">
        <is>
          <t>Term in years</t>
        </is>
      </c>
      <c r="B21" s="4" t="inlineStr">
        <is>
          <t xml:space="preserve"> </t>
        </is>
      </c>
      <c r="C21" s="4" t="inlineStr">
        <is>
          <t xml:space="preserve"> </t>
        </is>
      </c>
      <c r="D21" s="4" t="inlineStr">
        <is>
          <t xml:space="preserve"> </t>
        </is>
      </c>
    </row>
    <row r="22">
      <c r="A22" s="3" t="inlineStr">
        <is>
          <t>Fair Value, Concentration of Risk, Financial Statement Captions [Line Items]</t>
        </is>
      </c>
      <c r="B22" s="4" t="inlineStr">
        <is>
          <t xml:space="preserve"> </t>
        </is>
      </c>
      <c r="C22" s="4" t="inlineStr">
        <is>
          <t xml:space="preserve"> </t>
        </is>
      </c>
      <c r="D22" s="4" t="inlineStr">
        <is>
          <t xml:space="preserve"> </t>
        </is>
      </c>
    </row>
    <row r="23">
      <c r="A23" s="4" t="inlineStr">
        <is>
          <t>Derivative liability, measurement input</t>
        </is>
      </c>
      <c r="B23" s="4" t="inlineStr">
        <is>
          <t xml:space="preserve"> </t>
        </is>
      </c>
      <c r="C23" s="12" t="n">
        <v>1.11</v>
      </c>
      <c r="D23" s="12" t="n">
        <v>1.26</v>
      </c>
    </row>
    <row r="24">
      <c r="A24" s="4" t="inlineStr">
        <is>
          <t>Term in years | Lynrock Lake Warrant</t>
        </is>
      </c>
      <c r="B24" s="4" t="inlineStr">
        <is>
          <t xml:space="preserve"> </t>
        </is>
      </c>
      <c r="C24" s="4" t="inlineStr">
        <is>
          <t xml:space="preserve"> </t>
        </is>
      </c>
      <c r="D24" s="4" t="inlineStr">
        <is>
          <t xml:space="preserve"> </t>
        </is>
      </c>
    </row>
    <row r="25">
      <c r="A25" s="3" t="inlineStr">
        <is>
          <t>Fair Value, Concentration of Risk, Financial Statement Captions [Line Items]</t>
        </is>
      </c>
      <c r="B25" s="4" t="inlineStr">
        <is>
          <t xml:space="preserve"> </t>
        </is>
      </c>
      <c r="C25" s="4" t="inlineStr">
        <is>
          <t xml:space="preserve"> </t>
        </is>
      </c>
      <c r="D25" s="4" t="inlineStr">
        <is>
          <t xml:space="preserve"> </t>
        </is>
      </c>
    </row>
    <row r="26">
      <c r="A26" s="4" t="inlineStr">
        <is>
          <t>Derivative liability, measurement input</t>
        </is>
      </c>
      <c r="B26" s="14" t="n">
        <v>9.9</v>
      </c>
      <c r="C26" s="5" t="n">
        <v>10</v>
      </c>
      <c r="D26" s="4" t="inlineStr">
        <is>
          <t xml:space="preserve"> </t>
        </is>
      </c>
    </row>
    <row r="27">
      <c r="A27" s="4" t="inlineStr">
        <is>
          <t>Term in years | Yorkville Warrant</t>
        </is>
      </c>
      <c r="B27" s="4" t="inlineStr">
        <is>
          <t xml:space="preserve"> </t>
        </is>
      </c>
      <c r="C27" s="4" t="inlineStr">
        <is>
          <t xml:space="preserve"> </t>
        </is>
      </c>
      <c r="D27" s="4" t="inlineStr">
        <is>
          <t xml:space="preserve"> </t>
        </is>
      </c>
    </row>
    <row r="28">
      <c r="A28" s="3" t="inlineStr">
        <is>
          <t>Fair Value, Concentration of Risk, Financial Statement Captions [Line Items]</t>
        </is>
      </c>
      <c r="B28" s="4" t="inlineStr">
        <is>
          <t xml:space="preserve"> </t>
        </is>
      </c>
      <c r="C28" s="4" t="inlineStr">
        <is>
          <t xml:space="preserve"> </t>
        </is>
      </c>
      <c r="D28" s="4" t="inlineStr">
        <is>
          <t xml:space="preserve"> </t>
        </is>
      </c>
    </row>
    <row r="29">
      <c r="A29" s="4" t="inlineStr">
        <is>
          <t>Derivative liability, measurement input</t>
        </is>
      </c>
      <c r="B29" s="14" t="n">
        <v>4.9</v>
      </c>
      <c r="C29" s="5" t="n">
        <v>5</v>
      </c>
      <c r="D29" s="4" t="inlineStr">
        <is>
          <t xml:space="preserve"> </t>
        </is>
      </c>
    </row>
    <row r="30">
      <c r="A30" s="4" t="inlineStr">
        <is>
          <t>Volatility of revenue</t>
        </is>
      </c>
      <c r="B30" s="4" t="inlineStr">
        <is>
          <t xml:space="preserve"> </t>
        </is>
      </c>
      <c r="C30" s="4" t="inlineStr">
        <is>
          <t xml:space="preserve"> </t>
        </is>
      </c>
      <c r="D30" s="4" t="inlineStr">
        <is>
          <t xml:space="preserve"> </t>
        </is>
      </c>
    </row>
    <row r="31">
      <c r="A31" s="3" t="inlineStr">
        <is>
          <t>Fair Value, Concentration of Risk, Financial Statement Captions [Line Items]</t>
        </is>
      </c>
      <c r="B31" s="4" t="inlineStr">
        <is>
          <t xml:space="preserve"> </t>
        </is>
      </c>
      <c r="C31" s="4" t="inlineStr">
        <is>
          <t xml:space="preserve"> </t>
        </is>
      </c>
      <c r="D31" s="4" t="inlineStr">
        <is>
          <t xml:space="preserve"> </t>
        </is>
      </c>
    </row>
    <row r="32">
      <c r="A32" s="4" t="inlineStr">
        <is>
          <t>Derivative liability, measurement input</t>
        </is>
      </c>
      <c r="B32" s="4" t="inlineStr">
        <is>
          <t xml:space="preserve"> </t>
        </is>
      </c>
      <c r="C32" s="13" t="n">
        <v>1.25</v>
      </c>
      <c r="D32" s="13" t="n">
        <v>1.2</v>
      </c>
    </row>
    <row r="33">
      <c r="A33" s="4" t="inlineStr">
        <is>
          <t>Reverse recapitalization, contingent consideration, liability, measurement input</t>
        </is>
      </c>
      <c r="B33" s="13" t="n">
        <v>0.24</v>
      </c>
      <c r="C33" s="4" t="inlineStr">
        <is>
          <t xml:space="preserve"> </t>
        </is>
      </c>
      <c r="D33" s="13" t="n">
        <v>0.23</v>
      </c>
    </row>
    <row r="34">
      <c r="A34" s="4" t="inlineStr">
        <is>
          <t>Volatility of revenue | Lynrock Lake Warrant</t>
        </is>
      </c>
      <c r="B34" s="4" t="inlineStr">
        <is>
          <t xml:space="preserve"> </t>
        </is>
      </c>
      <c r="C34" s="4" t="inlineStr">
        <is>
          <t xml:space="preserve"> </t>
        </is>
      </c>
      <c r="D34" s="4" t="inlineStr">
        <is>
          <t xml:space="preserve"> </t>
        </is>
      </c>
    </row>
    <row r="35">
      <c r="A35" s="3" t="inlineStr">
        <is>
          <t>Fair Value, Concentration of Risk, Financial Statement Captions [Line Items]</t>
        </is>
      </c>
      <c r="B35" s="4" t="inlineStr">
        <is>
          <t xml:space="preserve"> </t>
        </is>
      </c>
      <c r="C35" s="4" t="inlineStr">
        <is>
          <t xml:space="preserve"> </t>
        </is>
      </c>
      <c r="D35" s="4" t="inlineStr">
        <is>
          <t xml:space="preserve"> </t>
        </is>
      </c>
    </row>
    <row r="36">
      <c r="A36" s="4" t="inlineStr">
        <is>
          <t>Derivative liability, measurement input</t>
        </is>
      </c>
      <c r="B36" s="13" t="n">
        <v>0.41</v>
      </c>
      <c r="C36" s="13" t="n">
        <v>0.516</v>
      </c>
      <c r="D36" s="4" t="inlineStr">
        <is>
          <t xml:space="preserve"> </t>
        </is>
      </c>
    </row>
    <row r="37">
      <c r="A37" s="4" t="inlineStr">
        <is>
          <t>Volatility of revenue | Yorkville Warrant</t>
        </is>
      </c>
      <c r="B37" s="4" t="inlineStr">
        <is>
          <t xml:space="preserve"> </t>
        </is>
      </c>
      <c r="C37" s="4" t="inlineStr">
        <is>
          <t xml:space="preserve"> </t>
        </is>
      </c>
      <c r="D37" s="4" t="inlineStr">
        <is>
          <t xml:space="preserve"> </t>
        </is>
      </c>
    </row>
    <row r="38">
      <c r="A38" s="3" t="inlineStr">
        <is>
          <t>Fair Value, Concentration of Risk, Financial Statement Captions [Line Items]</t>
        </is>
      </c>
      <c r="B38" s="4" t="inlineStr">
        <is>
          <t xml:space="preserve"> </t>
        </is>
      </c>
      <c r="C38" s="4" t="inlineStr">
        <is>
          <t xml:space="preserve"> </t>
        </is>
      </c>
      <c r="D38" s="4" t="inlineStr">
        <is>
          <t xml:space="preserve"> </t>
        </is>
      </c>
    </row>
    <row r="39">
      <c r="A39" s="4" t="inlineStr">
        <is>
          <t>Derivative liability, measurement input</t>
        </is>
      </c>
      <c r="B39" s="13" t="n">
        <v>0.41</v>
      </c>
      <c r="C39" s="13" t="n">
        <v>0.516</v>
      </c>
      <c r="D39" s="4" t="inlineStr">
        <is>
          <t xml:space="preserve"> </t>
        </is>
      </c>
    </row>
    <row r="40">
      <c r="A40" s="4" t="inlineStr">
        <is>
          <t>Discount rate applicable to revenue</t>
        </is>
      </c>
      <c r="B40" s="4" t="inlineStr">
        <is>
          <t xml:space="preserve"> </t>
        </is>
      </c>
      <c r="C40" s="4" t="inlineStr">
        <is>
          <t xml:space="preserve"> </t>
        </is>
      </c>
      <c r="D40" s="4" t="inlineStr">
        <is>
          <t xml:space="preserve"> </t>
        </is>
      </c>
    </row>
    <row r="41">
      <c r="A41" s="3" t="inlineStr">
        <is>
          <t>Fair Value, Concentration of Risk, Financial Statement Captions [Line Items]</t>
        </is>
      </c>
      <c r="B41" s="4" t="inlineStr">
        <is>
          <t xml:space="preserve"> </t>
        </is>
      </c>
      <c r="C41" s="4" t="inlineStr">
        <is>
          <t xml:space="preserve"> </t>
        </is>
      </c>
      <c r="D41" s="4" t="inlineStr">
        <is>
          <t xml:space="preserve"> </t>
        </is>
      </c>
    </row>
    <row r="42">
      <c r="A42" s="4" t="inlineStr">
        <is>
          <t>Reverse recapitalization, contingent consideration, liability, measurement input</t>
        </is>
      </c>
      <c r="B42" s="13" t="n">
        <v>0.07000000000000001</v>
      </c>
      <c r="C42" s="4" t="inlineStr">
        <is>
          <t xml:space="preserve"> </t>
        </is>
      </c>
      <c r="D42" s="13" t="n">
        <v>0.07000000000000001</v>
      </c>
    </row>
    <row r="43">
      <c r="A43" s="4" t="inlineStr">
        <is>
          <t>Risk-free rate</t>
        </is>
      </c>
      <c r="B43" s="4" t="inlineStr">
        <is>
          <t xml:space="preserve"> </t>
        </is>
      </c>
      <c r="C43" s="4" t="inlineStr">
        <is>
          <t xml:space="preserve"> </t>
        </is>
      </c>
      <c r="D43" s="4" t="inlineStr">
        <is>
          <t xml:space="preserve"> </t>
        </is>
      </c>
    </row>
    <row r="44">
      <c r="A44" s="3" t="inlineStr">
        <is>
          <t>Fair Value, Concentration of Risk, Financial Statement Captions [Line Items]</t>
        </is>
      </c>
      <c r="B44" s="4" t="inlineStr">
        <is>
          <t xml:space="preserve"> </t>
        </is>
      </c>
      <c r="C44" s="4" t="inlineStr">
        <is>
          <t xml:space="preserve"> </t>
        </is>
      </c>
      <c r="D44" s="4" t="inlineStr">
        <is>
          <t xml:space="preserve"> </t>
        </is>
      </c>
    </row>
    <row r="45">
      <c r="A45" s="4" t="inlineStr">
        <is>
          <t>Derivative liability, measurement input</t>
        </is>
      </c>
      <c r="B45" s="4" t="inlineStr">
        <is>
          <t xml:space="preserve"> </t>
        </is>
      </c>
      <c r="C45" s="13" t="n">
        <v>0.041</v>
      </c>
      <c r="D45" s="13" t="n">
        <v>0.042</v>
      </c>
    </row>
    <row r="46">
      <c r="A46" s="4" t="inlineStr">
        <is>
          <t>Reverse recapitalization, contingent consideration, liability, measurement input</t>
        </is>
      </c>
      <c r="B46" s="13" t="n">
        <v>0.039</v>
      </c>
      <c r="C46" s="4" t="inlineStr">
        <is>
          <t xml:space="preserve"> </t>
        </is>
      </c>
      <c r="D46" s="13" t="n">
        <v>0.042</v>
      </c>
    </row>
    <row r="47">
      <c r="A47" s="4" t="inlineStr">
        <is>
          <t>Risk-free rate | Lynrock Lake Warrant</t>
        </is>
      </c>
      <c r="B47" s="4" t="inlineStr">
        <is>
          <t xml:space="preserve"> </t>
        </is>
      </c>
      <c r="C47" s="4" t="inlineStr">
        <is>
          <t xml:space="preserve"> </t>
        </is>
      </c>
      <c r="D47" s="4" t="inlineStr">
        <is>
          <t xml:space="preserve"> </t>
        </is>
      </c>
    </row>
    <row r="48">
      <c r="A48" s="3" t="inlineStr">
        <is>
          <t>Fair Value, Concentration of Risk, Financial Statement Captions [Line Items]</t>
        </is>
      </c>
      <c r="B48" s="4" t="inlineStr">
        <is>
          <t xml:space="preserve"> </t>
        </is>
      </c>
      <c r="C48" s="4" t="inlineStr">
        <is>
          <t xml:space="preserve"> </t>
        </is>
      </c>
      <c r="D48" s="4" t="inlineStr">
        <is>
          <t xml:space="preserve"> </t>
        </is>
      </c>
    </row>
    <row r="49">
      <c r="A49" s="4" t="inlineStr">
        <is>
          <t>Derivative liability, measurement input</t>
        </is>
      </c>
      <c r="B49" s="13" t="n">
        <v>0.042</v>
      </c>
      <c r="C49" s="13" t="n">
        <v>0.043</v>
      </c>
      <c r="D49" s="4" t="inlineStr">
        <is>
          <t xml:space="preserve"> </t>
        </is>
      </c>
    </row>
    <row r="50">
      <c r="A50" s="4" t="inlineStr">
        <is>
          <t>Risk-free rate | Yorkville Warrant</t>
        </is>
      </c>
      <c r="B50" s="4" t="inlineStr">
        <is>
          <t xml:space="preserve"> </t>
        </is>
      </c>
      <c r="C50" s="4" t="inlineStr">
        <is>
          <t xml:space="preserve"> </t>
        </is>
      </c>
      <c r="D50" s="4" t="inlineStr">
        <is>
          <t xml:space="preserve"> </t>
        </is>
      </c>
    </row>
    <row r="51">
      <c r="A51" s="3" t="inlineStr">
        <is>
          <t>Fair Value, Concentration of Risk, Financial Statement Captions [Line Items]</t>
        </is>
      </c>
      <c r="B51" s="4" t="inlineStr">
        <is>
          <t xml:space="preserve"> </t>
        </is>
      </c>
      <c r="C51" s="4" t="inlineStr">
        <is>
          <t xml:space="preserve"> </t>
        </is>
      </c>
      <c r="D51" s="4" t="inlineStr">
        <is>
          <t xml:space="preserve"> </t>
        </is>
      </c>
    </row>
    <row r="52">
      <c r="A52" s="4" t="inlineStr">
        <is>
          <t>Derivative liability, measurement input</t>
        </is>
      </c>
      <c r="B52" s="13" t="n">
        <v>0.04</v>
      </c>
      <c r="C52" s="13" t="n">
        <v>0.041</v>
      </c>
      <c r="D52" s="4" t="inlineStr">
        <is>
          <t xml:space="preserve"> </t>
        </is>
      </c>
    </row>
    <row r="53">
      <c r="A53" s="4" t="inlineStr">
        <is>
          <t>Risk premium</t>
        </is>
      </c>
      <c r="B53" s="4" t="inlineStr">
        <is>
          <t xml:space="preserve"> </t>
        </is>
      </c>
      <c r="C53" s="4" t="inlineStr">
        <is>
          <t xml:space="preserve"> </t>
        </is>
      </c>
      <c r="D53" s="4" t="inlineStr">
        <is>
          <t xml:space="preserve"> </t>
        </is>
      </c>
    </row>
    <row r="54">
      <c r="A54" s="3" t="inlineStr">
        <is>
          <t>Fair Value, Concentration of Risk, Financial Statement Captions [Line Items]</t>
        </is>
      </c>
      <c r="B54" s="4" t="inlineStr">
        <is>
          <t xml:space="preserve"> </t>
        </is>
      </c>
      <c r="C54" s="4" t="inlineStr">
        <is>
          <t xml:space="preserve"> </t>
        </is>
      </c>
      <c r="D54" s="4" t="inlineStr">
        <is>
          <t xml:space="preserve"> </t>
        </is>
      </c>
    </row>
    <row r="55">
      <c r="A55" s="4" t="inlineStr">
        <is>
          <t>Reverse recapitalization, contingent consideration, liability, measurement input</t>
        </is>
      </c>
      <c r="B55" s="13" t="n">
        <v>0.03</v>
      </c>
      <c r="C55" s="4" t="inlineStr">
        <is>
          <t xml:space="preserve"> </t>
        </is>
      </c>
      <c r="D55" s="13" t="n">
        <v>0.027</v>
      </c>
    </row>
    <row r="56">
      <c r="A56" s="4" t="inlineStr">
        <is>
          <t>Credit risk spread</t>
        </is>
      </c>
      <c r="B56" s="4" t="inlineStr">
        <is>
          <t xml:space="preserve"> </t>
        </is>
      </c>
      <c r="C56" s="4" t="inlineStr">
        <is>
          <t xml:space="preserve"> </t>
        </is>
      </c>
      <c r="D56" s="4" t="inlineStr">
        <is>
          <t xml:space="preserve"> </t>
        </is>
      </c>
    </row>
    <row r="57">
      <c r="A57" s="3" t="inlineStr">
        <is>
          <t>Fair Value, Concentration of Risk, Financial Statement Captions [Line Items]</t>
        </is>
      </c>
      <c r="B57" s="4" t="inlineStr">
        <is>
          <t xml:space="preserve"> </t>
        </is>
      </c>
      <c r="C57" s="4" t="inlineStr">
        <is>
          <t xml:space="preserve"> </t>
        </is>
      </c>
      <c r="D57" s="4" t="inlineStr">
        <is>
          <t xml:space="preserve"> </t>
        </is>
      </c>
    </row>
    <row r="58">
      <c r="A58" s="4" t="inlineStr">
        <is>
          <t>Reverse recapitalization, contingent consideration, liability, measurement input</t>
        </is>
      </c>
      <c r="B58" s="13" t="n">
        <v>0.116</v>
      </c>
      <c r="C58" s="4" t="inlineStr">
        <is>
          <t xml:space="preserve"> </t>
        </is>
      </c>
      <c r="D58" s="13" t="n">
        <v>0.113</v>
      </c>
    </row>
    <row r="59">
      <c r="A59" s="4" t="inlineStr">
        <is>
          <t>Equity volatility</t>
        </is>
      </c>
      <c r="B59" s="4" t="inlineStr">
        <is>
          <t xml:space="preserve"> </t>
        </is>
      </c>
      <c r="C59" s="4" t="inlineStr">
        <is>
          <t xml:space="preserve"> </t>
        </is>
      </c>
      <c r="D59" s="4" t="inlineStr">
        <is>
          <t xml:space="preserve"> </t>
        </is>
      </c>
    </row>
    <row r="60">
      <c r="A60" s="3" t="inlineStr">
        <is>
          <t>Fair Value, Concentration of Risk, Financial Statement Captions [Line Items]</t>
        </is>
      </c>
      <c r="B60" s="4" t="inlineStr">
        <is>
          <t xml:space="preserve"> </t>
        </is>
      </c>
      <c r="C60" s="4" t="inlineStr">
        <is>
          <t xml:space="preserve"> </t>
        </is>
      </c>
      <c r="D60" s="4" t="inlineStr">
        <is>
          <t xml:space="preserve"> </t>
        </is>
      </c>
    </row>
    <row r="61">
      <c r="A61" s="4" t="inlineStr">
        <is>
          <t>Reverse recapitalization, contingent consideration, liability, measurement input</t>
        </is>
      </c>
      <c r="B61" s="13" t="n">
        <v>1.25</v>
      </c>
      <c r="C61" s="4" t="inlineStr">
        <is>
          <t xml:space="preserve"> </t>
        </is>
      </c>
      <c r="D61" s="13" t="n">
        <v>1.2</v>
      </c>
    </row>
    <row r="62">
      <c r="A62" s="4" t="inlineStr">
        <is>
          <t>Debt discount</t>
        </is>
      </c>
      <c r="B62" s="4" t="inlineStr">
        <is>
          <t xml:space="preserve"> </t>
        </is>
      </c>
      <c r="C62" s="4" t="inlineStr">
        <is>
          <t xml:space="preserve"> </t>
        </is>
      </c>
      <c r="D62" s="4" t="inlineStr">
        <is>
          <t xml:space="preserve"> </t>
        </is>
      </c>
    </row>
    <row r="63">
      <c r="A63" s="3" t="inlineStr">
        <is>
          <t>Fair Value, Concentration of Risk, Financial Statement Captions [Line Items]</t>
        </is>
      </c>
      <c r="B63" s="4" t="inlineStr">
        <is>
          <t xml:space="preserve"> </t>
        </is>
      </c>
      <c r="C63" s="4" t="inlineStr">
        <is>
          <t xml:space="preserve"> </t>
        </is>
      </c>
      <c r="D63" s="4" t="inlineStr">
        <is>
          <t xml:space="preserve"> </t>
        </is>
      </c>
    </row>
    <row r="64">
      <c r="A64" s="4" t="inlineStr">
        <is>
          <t>Derivative liability, measurement input</t>
        </is>
      </c>
      <c r="B64" s="4" t="inlineStr">
        <is>
          <t xml:space="preserve"> </t>
        </is>
      </c>
      <c r="C64" s="13" t="n">
        <v>0.3</v>
      </c>
      <c r="D64" s="13" t="n">
        <v>0.3</v>
      </c>
    </row>
    <row r="65">
      <c r="A65" s="4" t="inlineStr">
        <is>
          <t>Expected annual dividend yield | Lynrock Lake Warrant</t>
        </is>
      </c>
      <c r="B65" s="4" t="inlineStr">
        <is>
          <t xml:space="preserve"> </t>
        </is>
      </c>
      <c r="C65" s="4" t="inlineStr">
        <is>
          <t xml:space="preserve"> </t>
        </is>
      </c>
      <c r="D65" s="4" t="inlineStr">
        <is>
          <t xml:space="preserve"> </t>
        </is>
      </c>
    </row>
    <row r="66">
      <c r="A66" s="3" t="inlineStr">
        <is>
          <t>Fair Value, Concentration of Risk, Financial Statement Captions [Line Items]</t>
        </is>
      </c>
      <c r="B66" s="4" t="inlineStr">
        <is>
          <t xml:space="preserve"> </t>
        </is>
      </c>
      <c r="C66" s="4" t="inlineStr">
        <is>
          <t xml:space="preserve"> </t>
        </is>
      </c>
      <c r="D66" s="4" t="inlineStr">
        <is>
          <t xml:space="preserve"> </t>
        </is>
      </c>
    </row>
    <row r="67">
      <c r="A67" s="4" t="inlineStr">
        <is>
          <t>Derivative liability, measurement input</t>
        </is>
      </c>
      <c r="B67" s="5" t="n">
        <v>0</v>
      </c>
      <c r="C67" s="5" t="n">
        <v>0</v>
      </c>
      <c r="D67" s="4" t="inlineStr">
        <is>
          <t xml:space="preserve"> </t>
        </is>
      </c>
    </row>
    <row r="68">
      <c r="A68" s="4" t="inlineStr">
        <is>
          <t>Expected annual dividend yield | Yorkville Warrant</t>
        </is>
      </c>
      <c r="B68" s="4" t="inlineStr">
        <is>
          <t xml:space="preserve"> </t>
        </is>
      </c>
      <c r="C68" s="4" t="inlineStr">
        <is>
          <t xml:space="preserve"> </t>
        </is>
      </c>
      <c r="D68" s="4" t="inlineStr">
        <is>
          <t xml:space="preserve"> </t>
        </is>
      </c>
    </row>
    <row r="69">
      <c r="A69" s="3" t="inlineStr">
        <is>
          <t>Fair Value, Concentration of Risk, Financial Statement Captions [Line Items]</t>
        </is>
      </c>
      <c r="B69" s="4" t="inlineStr">
        <is>
          <t xml:space="preserve"> </t>
        </is>
      </c>
      <c r="C69" s="4" t="inlineStr">
        <is>
          <t xml:space="preserve"> </t>
        </is>
      </c>
      <c r="D69" s="4" t="inlineStr">
        <is>
          <t xml:space="preserve"> </t>
        </is>
      </c>
    </row>
    <row r="70">
      <c r="A70" s="4" t="inlineStr">
        <is>
          <t>Derivative liability, measurement input</t>
        </is>
      </c>
      <c r="B70" s="5" t="n">
        <v>0</v>
      </c>
      <c r="C70" s="5" t="n">
        <v>0</v>
      </c>
      <c r="D7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Earnout and Derivative Rollforward (Details)</t>
        </is>
      </c>
      <c r="B1" s="2" t="inlineStr">
        <is>
          <t>3 Months Ended</t>
        </is>
      </c>
    </row>
    <row r="2">
      <c r="B2" s="2" t="inlineStr">
        <is>
          <t>Mar. 31, 2025 USD ($)</t>
        </is>
      </c>
    </row>
    <row r="3">
      <c r="A3" s="4" t="inlineStr">
        <is>
          <t>Lynrock Lake Warrant</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0</v>
      </c>
    </row>
    <row r="6">
      <c r="A6" s="4" t="inlineStr">
        <is>
          <t>Fair value at issuance</t>
        </is>
      </c>
      <c r="B6" s="5" t="n">
        <v>16496084</v>
      </c>
    </row>
    <row r="7">
      <c r="A7" s="4" t="inlineStr">
        <is>
          <t>Change in fair value</t>
        </is>
      </c>
      <c r="B7" s="5" t="n">
        <v>606186</v>
      </c>
    </row>
    <row r="8">
      <c r="A8" s="4" t="inlineStr">
        <is>
          <t>Ending balance</t>
        </is>
      </c>
      <c r="B8" s="5" t="n">
        <v>17102270</v>
      </c>
    </row>
    <row r="9">
      <c r="A9" s="4" t="inlineStr">
        <is>
          <t>Yorkville Warrant</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5" t="n">
        <v>0</v>
      </c>
    </row>
    <row r="12">
      <c r="A12" s="4" t="inlineStr">
        <is>
          <t>Fair value at issuance</t>
        </is>
      </c>
      <c r="B12" s="5" t="n">
        <v>2992522</v>
      </c>
    </row>
    <row r="13">
      <c r="A13" s="4" t="inlineStr">
        <is>
          <t>Change in fair value</t>
        </is>
      </c>
      <c r="B13" s="5" t="n">
        <v>111795</v>
      </c>
    </row>
    <row r="14">
      <c r="A14" s="4" t="inlineStr">
        <is>
          <t>Ending balance</t>
        </is>
      </c>
      <c r="B14" s="5" t="n">
        <v>3104317</v>
      </c>
    </row>
    <row r="15">
      <c r="A15" s="4" t="inlineStr">
        <is>
          <t>Earnout Liability</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Beginning balance</t>
        </is>
      </c>
      <c r="B17" s="5" t="n">
        <v>440000</v>
      </c>
    </row>
    <row r="18">
      <c r="A18" s="4" t="inlineStr">
        <is>
          <t>Change in fair value</t>
        </is>
      </c>
      <c r="B18" s="5" t="n">
        <v>50000</v>
      </c>
    </row>
    <row r="19">
      <c r="A19" s="4" t="inlineStr">
        <is>
          <t>Ending balance</t>
        </is>
      </c>
      <c r="B19" s="5" t="n">
        <v>490000</v>
      </c>
    </row>
    <row r="20">
      <c r="A20" s="4" t="inlineStr">
        <is>
          <t>Derivative Liability</t>
        </is>
      </c>
      <c r="B20" s="4" t="inlineStr">
        <is>
          <t xml:space="preserve"> </t>
        </is>
      </c>
    </row>
    <row r="21">
      <c r="A21" s="3" t="inlineStr">
        <is>
          <t>Fair Value, Liabilities Measured on Recurring Basis, Unobservable Input Reconciliation, Calculation [Roll Forward]</t>
        </is>
      </c>
      <c r="B21" s="4" t="inlineStr">
        <is>
          <t xml:space="preserve"> </t>
        </is>
      </c>
    </row>
    <row r="22">
      <c r="A22" s="4" t="inlineStr">
        <is>
          <t>Beginning balance</t>
        </is>
      </c>
      <c r="B22" s="5" t="n">
        <v>303300</v>
      </c>
    </row>
    <row r="23">
      <c r="A23" s="4" t="inlineStr">
        <is>
          <t>Extinguishment upon Termination Agreement</t>
        </is>
      </c>
      <c r="B23" s="5" t="n">
        <v>-202000</v>
      </c>
    </row>
    <row r="24">
      <c r="A24" s="4" t="inlineStr">
        <is>
          <t>Change in fair value</t>
        </is>
      </c>
      <c r="B24" s="5" t="n">
        <v>-101300</v>
      </c>
    </row>
    <row r="25">
      <c r="A25" s="4" t="inlineStr">
        <is>
          <t>Ending balance</t>
        </is>
      </c>
      <c r="B2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2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7" customWidth="1" min="5" max="5"/>
    <col width="26" customWidth="1" min="6" max="6"/>
    <col width="13" customWidth="1" min="7" max="7"/>
    <col width="17" customWidth="1" min="8" max="8"/>
    <col width="15" customWidth="1" min="9" max="9"/>
    <col width="35" customWidth="1" min="10" max="10"/>
    <col width="29" customWidth="1" min="11" max="11"/>
    <col width="28" customWidth="1" min="12" max="12"/>
    <col width="13" customWidth="1" min="13" max="13"/>
    <col width="13" customWidth="1" min="14" max="14"/>
    <col width="33" customWidth="1" min="15" max="15"/>
    <col width="50" customWidth="1" min="16" max="16"/>
    <col width="39" customWidth="1" min="17" max="17"/>
    <col width="25" customWidth="1" min="18" max="18"/>
    <col width="30" customWidth="1" min="19" max="19"/>
    <col width="28" customWidth="1" min="20" max="20"/>
    <col width="48" customWidth="1" min="21" max="21"/>
    <col width="42" customWidth="1" min="22" max="22"/>
    <col width="41" customWidth="1" min="23" max="23"/>
    <col width="27" customWidth="1" min="24" max="24"/>
    <col width="13" customWidth="1" min="25" max="25"/>
    <col width="47" customWidth="1" min="26" max="26"/>
    <col width="64" customWidth="1" min="27" max="27"/>
    <col width="53" customWidth="1" min="28" max="28"/>
    <col width="39" customWidth="1" min="29" max="29"/>
    <col width="44" customWidth="1" min="30" max="30"/>
    <col width="42" customWidth="1" min="31" max="31"/>
    <col width="62" customWidth="1" min="32" max="32"/>
    <col width="56" customWidth="1" min="33" max="33"/>
    <col width="55" customWidth="1" min="34" max="34"/>
    <col width="20" customWidth="1" min="35" max="35"/>
    <col width="13" customWidth="1" min="36" max="36"/>
    <col width="40" customWidth="1" min="37" max="37"/>
  </cols>
  <sheetData>
    <row r="1">
      <c r="A1" s="1" t="inlineStr">
        <is>
          <t>Condensed Consolidated Statements of Stockholders’ Deficit - USD ($)</t>
        </is>
      </c>
      <c r="B1" s="2" t="inlineStr">
        <is>
          <t>Total</t>
        </is>
      </c>
      <c r="D1" s="2" t="inlineStr">
        <is>
          <t>Previously Reported</t>
        </is>
      </c>
      <c r="E1" s="2" t="inlineStr">
        <is>
          <t>Revision of Prior Period, Adjustment</t>
        </is>
      </c>
      <c r="F1" s="2" t="inlineStr">
        <is>
          <t>Convertible Notes Payable</t>
        </is>
      </c>
      <c r="G1" s="2" t="inlineStr">
        <is>
          <t>Bridge Loan</t>
        </is>
      </c>
      <c r="H1" s="2" t="inlineStr">
        <is>
          <t>Pre-Paid Advance</t>
        </is>
      </c>
      <c r="I1" s="2" t="inlineStr">
        <is>
          <t>Cable Car Note</t>
        </is>
      </c>
      <c r="J1" s="2" t="inlineStr">
        <is>
          <t>Non-Redemption Extension Agreement</t>
        </is>
      </c>
      <c r="K1" s="2" t="inlineStr">
        <is>
          <t>Early Investor Consideration</t>
        </is>
      </c>
      <c r="L1" s="2" t="inlineStr">
        <is>
          <t>Settle Transaction Expenses</t>
        </is>
      </c>
      <c r="M1" s="2" t="inlineStr">
        <is>
          <t>Common Stock</t>
        </is>
      </c>
      <c r="O1" s="2" t="inlineStr">
        <is>
          <t>Common Stock Previously Reported</t>
        </is>
      </c>
      <c r="P1" s="2" t="inlineStr">
        <is>
          <t>Common Stock Revision of Prior Period, Adjustment</t>
        </is>
      </c>
      <c r="Q1" s="2" t="inlineStr">
        <is>
          <t>Common Stock Convertible Notes Payable</t>
        </is>
      </c>
      <c r="R1" s="2" t="inlineStr">
        <is>
          <t>Common Stock Bridge Loan</t>
        </is>
      </c>
      <c r="S1" s="2" t="inlineStr">
        <is>
          <t>Common Stock Pre-Paid Advance</t>
        </is>
      </c>
      <c r="T1" s="2" t="inlineStr">
        <is>
          <t>Common Stock Cable Car Note</t>
        </is>
      </c>
      <c r="U1" s="2" t="inlineStr">
        <is>
          <t>Common Stock Non-Redemption Extension Agreement</t>
        </is>
      </c>
      <c r="V1" s="2" t="inlineStr">
        <is>
          <t>Common Stock Early Investor Consideration</t>
        </is>
      </c>
      <c r="W1" s="2" t="inlineStr">
        <is>
          <t>Common Stock Settle Transaction Expenses</t>
        </is>
      </c>
      <c r="X1" s="2" t="inlineStr">
        <is>
          <t>Additional Paid-in Capital</t>
        </is>
      </c>
      <c r="Z1" s="2" t="inlineStr">
        <is>
          <t>Additional Paid-in Capital Previously Reported</t>
        </is>
      </c>
      <c r="AA1" s="2" t="inlineStr">
        <is>
          <t>Additional Paid-in Capital Revision of Prior Period, Adjustment</t>
        </is>
      </c>
      <c r="AB1" s="2" t="inlineStr">
        <is>
          <t>Additional Paid-in Capital Convertible Notes Payable</t>
        </is>
      </c>
      <c r="AC1" s="2" t="inlineStr">
        <is>
          <t>Additional Paid-in Capital Bridge Loan</t>
        </is>
      </c>
      <c r="AD1" s="2" t="inlineStr">
        <is>
          <t>Additional Paid-in Capital Pre-Paid Advance</t>
        </is>
      </c>
      <c r="AE1" s="2" t="inlineStr">
        <is>
          <t>Additional Paid-in Capital Cable Car Note</t>
        </is>
      </c>
      <c r="AF1" s="2" t="inlineStr">
        <is>
          <t>Additional Paid-in Capital Non-Redemption Extension Agreement</t>
        </is>
      </c>
      <c r="AG1" s="2" t="inlineStr">
        <is>
          <t>Additional Paid-in Capital Early Investor Consideration</t>
        </is>
      </c>
      <c r="AH1" s="2" t="inlineStr">
        <is>
          <t>Additional Paid-in Capital Settle Transaction Expenses</t>
        </is>
      </c>
      <c r="AI1" s="2" t="inlineStr">
        <is>
          <t>Accumulated Deficit</t>
        </is>
      </c>
      <c r="AK1" s="2" t="inlineStr">
        <is>
          <t>Accumulated Deficit Previously Reported</t>
        </is>
      </c>
    </row>
    <row r="2">
      <c r="A2" s="4" t="inlineStr">
        <is>
          <t>Beginning balance (in shares) at Dec. 31, 2023</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9575925</v>
      </c>
      <c r="N2" s="4" t="inlineStr">
        <is>
          <t>[1]</t>
        </is>
      </c>
      <c r="O2" s="5" t="n">
        <v>27941290</v>
      </c>
      <c r="P2" s="5" t="n">
        <v>-18365365</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K2" s="4" t="inlineStr">
        <is>
          <t xml:space="preserve"> </t>
        </is>
      </c>
    </row>
    <row r="3">
      <c r="A3" s="4" t="inlineStr">
        <is>
          <t>Beginning balance at Dec. 31, 2023</t>
        </is>
      </c>
      <c r="B3" s="6" t="n">
        <v>-5312079</v>
      </c>
      <c r="C3" s="4" t="inlineStr">
        <is>
          <t>[1]</t>
        </is>
      </c>
      <c r="D3" s="6" t="n">
        <v>-5312079</v>
      </c>
      <c r="E3" s="6"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958</v>
      </c>
      <c r="N3" s="4" t="inlineStr">
        <is>
          <t>[1]</t>
        </is>
      </c>
      <c r="O3" s="6" t="n">
        <v>27941</v>
      </c>
      <c r="P3" s="6" t="n">
        <v>-26983</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12457108</v>
      </c>
      <c r="Y3" s="4" t="inlineStr">
        <is>
          <t>[1]</t>
        </is>
      </c>
      <c r="Z3" s="6" t="n">
        <v>12430125</v>
      </c>
      <c r="AA3" s="6" t="n">
        <v>26983</v>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6" t="n">
        <v>-17770145</v>
      </c>
      <c r="AJ3" s="4" t="inlineStr">
        <is>
          <t>[1]</t>
        </is>
      </c>
      <c r="AK3" s="6" t="n">
        <v>-17770145</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K4" s="4" t="inlineStr">
        <is>
          <t xml:space="preserve"> </t>
        </is>
      </c>
    </row>
    <row r="5">
      <c r="A5" s="4" t="inlineStr">
        <is>
          <t>Merger recapitalization (in share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89895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K5" s="4" t="inlineStr">
        <is>
          <t xml:space="preserve"> </t>
        </is>
      </c>
    </row>
    <row r="6">
      <c r="A6" s="4" t="inlineStr">
        <is>
          <t>Merger recapitalization</t>
        </is>
      </c>
      <c r="B6" s="5" t="n">
        <v>-129391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9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12939955</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K6" s="4" t="inlineStr">
        <is>
          <t xml:space="preserve"> </t>
        </is>
      </c>
    </row>
    <row r="7">
      <c r="A7" s="4" t="inlineStr">
        <is>
          <t>Issuance of common stock pursuant to a subscription agreement (in share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K7" s="4" t="inlineStr">
        <is>
          <t xml:space="preserve"> </t>
        </is>
      </c>
    </row>
    <row r="8">
      <c r="A8" s="4" t="inlineStr">
        <is>
          <t>Issuance of common stock pursuant to a subscription agreement</t>
        </is>
      </c>
      <c r="B8" s="5" t="n">
        <v>70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70598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K8" s="4" t="inlineStr">
        <is>
          <t xml:space="preserve"> </t>
        </is>
      </c>
    </row>
    <row r="9">
      <c r="A9" s="4" t="inlineStr">
        <is>
          <t>Conversion of a note payable/bridge loan (in share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5" t="n">
        <v>359266</v>
      </c>
      <c r="R9" s="5" t="n">
        <v>10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K9" s="4" t="inlineStr">
        <is>
          <t xml:space="preserve"> </t>
        </is>
      </c>
    </row>
    <row r="10">
      <c r="A10" s="4" t="inlineStr">
        <is>
          <t>Conversion of a note payable/bridge loan</t>
        </is>
      </c>
      <c r="B10" s="4" t="inlineStr">
        <is>
          <t xml:space="preserve"> </t>
        </is>
      </c>
      <c r="D10" s="4" t="inlineStr">
        <is>
          <t xml:space="preserve"> </t>
        </is>
      </c>
      <c r="E10" s="4" t="inlineStr">
        <is>
          <t xml:space="preserve"> </t>
        </is>
      </c>
      <c r="F10" s="6" t="n">
        <v>3233388</v>
      </c>
      <c r="G10" s="6" t="n">
        <v>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6" t="n">
        <v>36</v>
      </c>
      <c r="R10" s="6" t="n">
        <v>1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Z10" s="4" t="inlineStr">
        <is>
          <t xml:space="preserve"> </t>
        </is>
      </c>
      <c r="AA10" s="4" t="inlineStr">
        <is>
          <t xml:space="preserve"> </t>
        </is>
      </c>
      <c r="AB10" s="6" t="n">
        <v>3233352</v>
      </c>
      <c r="AC10" s="6" t="n">
        <v>199990</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K10" s="4" t="inlineStr">
        <is>
          <t xml:space="preserve"> </t>
        </is>
      </c>
    </row>
    <row r="11">
      <c r="A11" s="4" t="inlineStr">
        <is>
          <t>Net exercise of warrants (in share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59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K11" s="4" t="inlineStr">
        <is>
          <t xml:space="preserve"> </t>
        </is>
      </c>
    </row>
    <row r="12">
      <c r="A12" s="4" t="inlineStr">
        <is>
          <t>Net exercise of warrants</t>
        </is>
      </c>
      <c r="B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1</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K12" s="4" t="inlineStr">
        <is>
          <t xml:space="preserve"> </t>
        </is>
      </c>
    </row>
    <row r="13">
      <c r="A13" s="4" t="inlineStr">
        <is>
          <t>Issuance of common stock (in share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5" t="n">
        <v>1000000</v>
      </c>
      <c r="T13" s="5" t="n">
        <v>180000</v>
      </c>
      <c r="U13" s="5" t="n">
        <v>427477</v>
      </c>
      <c r="V13" s="5" t="n">
        <v>150000</v>
      </c>
      <c r="W13" s="5" t="n">
        <v>1540000</v>
      </c>
      <c r="X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K13" s="4" t="inlineStr">
        <is>
          <t xml:space="preserve"> </t>
        </is>
      </c>
    </row>
    <row r="14">
      <c r="A14" s="4" t="inlineStr">
        <is>
          <t>Issuance of common stock</t>
        </is>
      </c>
      <c r="B14" s="4" t="inlineStr">
        <is>
          <t xml:space="preserve"> </t>
        </is>
      </c>
      <c r="D14" s="4" t="inlineStr">
        <is>
          <t xml:space="preserve"> </t>
        </is>
      </c>
      <c r="E14" s="4" t="inlineStr">
        <is>
          <t xml:space="preserve"> </t>
        </is>
      </c>
      <c r="F14" s="4" t="inlineStr">
        <is>
          <t xml:space="preserve"> </t>
        </is>
      </c>
      <c r="G14" s="4" t="inlineStr">
        <is>
          <t xml:space="preserve"> </t>
        </is>
      </c>
      <c r="H14" s="6" t="n">
        <v>1866284</v>
      </c>
      <c r="I14" s="6" t="n">
        <v>446333</v>
      </c>
      <c r="J14" s="6" t="n">
        <v>1508993</v>
      </c>
      <c r="K14" s="6" t="n">
        <v>529500</v>
      </c>
      <c r="L14" s="6" t="n">
        <v>5436202</v>
      </c>
      <c r="M14" s="4" t="inlineStr">
        <is>
          <t xml:space="preserve"> </t>
        </is>
      </c>
      <c r="O14" s="4" t="inlineStr">
        <is>
          <t xml:space="preserve"> </t>
        </is>
      </c>
      <c r="P14" s="4" t="inlineStr">
        <is>
          <t xml:space="preserve"> </t>
        </is>
      </c>
      <c r="Q14" s="4" t="inlineStr">
        <is>
          <t xml:space="preserve"> </t>
        </is>
      </c>
      <c r="R14" s="4" t="inlineStr">
        <is>
          <t xml:space="preserve"> </t>
        </is>
      </c>
      <c r="S14" s="6" t="n">
        <v>100</v>
      </c>
      <c r="T14" s="6" t="n">
        <v>18</v>
      </c>
      <c r="U14" s="6" t="n">
        <v>42</v>
      </c>
      <c r="V14" s="6" t="n">
        <v>15</v>
      </c>
      <c r="W14" s="6" t="n">
        <v>154</v>
      </c>
      <c r="X14" s="4" t="inlineStr">
        <is>
          <t xml:space="preserve"> </t>
        </is>
      </c>
      <c r="Z14" s="4" t="inlineStr">
        <is>
          <t xml:space="preserve"> </t>
        </is>
      </c>
      <c r="AA14" s="4" t="inlineStr">
        <is>
          <t xml:space="preserve"> </t>
        </is>
      </c>
      <c r="AB14" s="4" t="inlineStr">
        <is>
          <t xml:space="preserve"> </t>
        </is>
      </c>
      <c r="AC14" s="4" t="inlineStr">
        <is>
          <t xml:space="preserve"> </t>
        </is>
      </c>
      <c r="AD14" s="6" t="n">
        <v>1866184</v>
      </c>
      <c r="AE14" s="6" t="n">
        <v>446315</v>
      </c>
      <c r="AF14" s="6" t="n">
        <v>1508951</v>
      </c>
      <c r="AG14" s="6" t="n">
        <v>529485</v>
      </c>
      <c r="AH14" s="6" t="n">
        <v>5436048</v>
      </c>
      <c r="AI14" s="4" t="inlineStr">
        <is>
          <t xml:space="preserve"> </t>
        </is>
      </c>
      <c r="AK14" s="4" t="inlineStr">
        <is>
          <t xml:space="preserve"> </t>
        </is>
      </c>
    </row>
    <row r="15">
      <c r="A15" s="4" t="inlineStr">
        <is>
          <t>Stock-based compensation</t>
        </is>
      </c>
      <c r="B15" s="5" t="n">
        <v>389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38984</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K15" s="4" t="inlineStr">
        <is>
          <t xml:space="preserve"> </t>
        </is>
      </c>
    </row>
    <row r="16">
      <c r="A16" s="4" t="inlineStr">
        <is>
          <t>Net loss</t>
        </is>
      </c>
      <c r="B16" s="5" t="n">
        <v>-628590</v>
      </c>
      <c r="D16" s="6" t="n">
        <v>-429859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5" t="n">
        <v>-628590</v>
      </c>
      <c r="AK16" s="4" t="inlineStr">
        <is>
          <t xml:space="preserve"> </t>
        </is>
      </c>
    </row>
    <row r="17">
      <c r="A17" s="4" t="inlineStr">
        <is>
          <t>Ending balance (in shares) at Mar. 31, 2024</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1437216</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K17" s="4" t="inlineStr">
        <is>
          <t xml:space="preserve"> </t>
        </is>
      </c>
    </row>
    <row r="18">
      <c r="A18" s="4" t="inlineStr">
        <is>
          <t>Ending balance at Mar. 31, 2024</t>
        </is>
      </c>
      <c r="B18" s="6" t="n">
        <v>-49141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14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13482441</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5" t="n">
        <v>-18398735</v>
      </c>
      <c r="AK18" s="4" t="inlineStr">
        <is>
          <t xml:space="preserve"> </t>
        </is>
      </c>
    </row>
    <row r="19">
      <c r="A19" s="4" t="inlineStr">
        <is>
          <t>Beginning balance (in shares) at Dec. 31, 2024</t>
        </is>
      </c>
      <c r="B19" s="5" t="n">
        <v>267682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676821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K19" s="4" t="inlineStr">
        <is>
          <t xml:space="preserve"> </t>
        </is>
      </c>
    </row>
    <row r="20">
      <c r="A20" s="4" t="inlineStr">
        <is>
          <t>Beginning balance at Dec. 31, 2024</t>
        </is>
      </c>
      <c r="B20" s="6" t="n">
        <v>-95382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676</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22399567</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5" t="n">
        <v>-31940527</v>
      </c>
      <c r="AK20" s="4" t="inlineStr">
        <is>
          <t xml:space="preserve"> </t>
        </is>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K21" s="4" t="inlineStr">
        <is>
          <t xml:space="preserve"> </t>
        </is>
      </c>
    </row>
    <row r="22">
      <c r="A22" s="4" t="inlineStr">
        <is>
          <t>Issuance of common stock (in share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85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K22" s="4" t="inlineStr">
        <is>
          <t xml:space="preserve"> </t>
        </is>
      </c>
    </row>
    <row r="23">
      <c r="A23" s="4" t="inlineStr">
        <is>
          <t>Issuance of common stock</t>
        </is>
      </c>
      <c r="B23" s="5" t="n">
        <v>3662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9</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366121</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K23" s="4" t="inlineStr">
        <is>
          <t xml:space="preserve"> </t>
        </is>
      </c>
    </row>
    <row r="24">
      <c r="A24" s="4" t="inlineStr">
        <is>
          <t>Stock-based compensation</t>
        </is>
      </c>
      <c r="B24" s="5" t="n">
        <v>1007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100716</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K24" s="4" t="inlineStr">
        <is>
          <t xml:space="preserve"> </t>
        </is>
      </c>
    </row>
    <row r="25">
      <c r="A25" s="4" t="inlineStr">
        <is>
          <t>Net loss</t>
        </is>
      </c>
      <c r="B25" s="6" t="n">
        <v>-1113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5" t="n">
        <v>-11136000</v>
      </c>
      <c r="AK25" s="4" t="inlineStr">
        <is>
          <t xml:space="preserve"> </t>
        </is>
      </c>
    </row>
    <row r="26">
      <c r="A26" s="4" t="inlineStr">
        <is>
          <t>Ending balance (in shares) at Mar. 31, 2025</t>
        </is>
      </c>
      <c r="B26" s="5" t="n">
        <v>276532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765321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K26" s="4" t="inlineStr">
        <is>
          <t xml:space="preserve"> </t>
        </is>
      </c>
    </row>
    <row r="27">
      <c r="A27" s="4" t="inlineStr">
        <is>
          <t>Ending balance at Mar. 31, 2025</t>
        </is>
      </c>
      <c r="B27" s="6" t="n">
        <v>-2020735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76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22866404</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6" t="n">
        <v>-43076527</v>
      </c>
      <c r="AK27" s="4" t="inlineStr">
        <is>
          <t xml:space="preserve"> </t>
        </is>
      </c>
    </row>
    <row r="28"/>
    <row r="29">
      <c r="A29" s="4" t="inlineStr">
        <is>
          <t>[1] (1) Amounts as of December 31, 2023 and before that date differ from those in prior year consolidated financial statements as they were retrospectively adjusted as a result of the accounting or the Business Combination (as defined in the Notes to Condensed Consolidated Financial Statements).</t>
        </is>
      </c>
    </row>
  </sheetData>
  <mergeCells count="6">
    <mergeCell ref="A29:AK29"/>
    <mergeCell ref="X1:Y1"/>
    <mergeCell ref="AI1:AJ1"/>
    <mergeCell ref="A28:AK28"/>
    <mergeCell ref="M1:N1"/>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413938</v>
      </c>
      <c r="C3" s="6" t="n">
        <v>2551947</v>
      </c>
    </row>
    <row r="4">
      <c r="A4" s="4" t="inlineStr">
        <is>
          <t>Work in process</t>
        </is>
      </c>
      <c r="B4" s="5" t="n">
        <v>441981</v>
      </c>
      <c r="C4" s="5" t="n">
        <v>278869</v>
      </c>
    </row>
    <row r="5">
      <c r="A5" s="4" t="inlineStr">
        <is>
          <t>Finished goods</t>
        </is>
      </c>
      <c r="B5" s="5" t="n">
        <v>16482</v>
      </c>
      <c r="C5" s="5" t="n">
        <v>309903</v>
      </c>
    </row>
    <row r="6">
      <c r="A6" s="4" t="inlineStr">
        <is>
          <t>Inventory</t>
        </is>
      </c>
      <c r="B6" s="6" t="n">
        <v>2872401</v>
      </c>
      <c r="C6" s="6" t="n">
        <v>31407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3724828</v>
      </c>
      <c r="C3" s="6" t="n">
        <v>-3687197</v>
      </c>
    </row>
    <row r="4">
      <c r="A4" s="4" t="inlineStr">
        <is>
          <t>Property and equipment, net</t>
        </is>
      </c>
      <c r="B4" s="5" t="n">
        <v>163759</v>
      </c>
      <c r="C4" s="5" t="n">
        <v>195783</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3888587</v>
      </c>
      <c r="C7" s="5" t="n">
        <v>3882980</v>
      </c>
    </row>
    <row r="8">
      <c r="A8" s="4" t="inlineStr">
        <is>
          <t>Scanner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5 years</t>
        </is>
      </c>
      <c r="C10" s="4" t="inlineStr">
        <is>
          <t xml:space="preserve"> </t>
        </is>
      </c>
    </row>
    <row r="11">
      <c r="A11" s="4" t="inlineStr">
        <is>
          <t>Property, plant and equipment, gross</t>
        </is>
      </c>
      <c r="B11" s="6" t="n">
        <v>1904491</v>
      </c>
      <c r="C11" s="5" t="n">
        <v>1904491</v>
      </c>
    </row>
    <row r="12">
      <c r="A12" s="4" t="inlineStr">
        <is>
          <t>Computer and 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430120</v>
      </c>
      <c r="C14" s="5" t="n">
        <v>1424513</v>
      </c>
    </row>
    <row r="15">
      <c r="A15" s="4" t="inlineStr">
        <is>
          <t>Computer and lab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3 years</t>
        </is>
      </c>
      <c r="C17" s="4" t="inlineStr">
        <is>
          <t xml:space="preserve"> </t>
        </is>
      </c>
    </row>
    <row r="18">
      <c r="A18" s="4" t="inlineStr">
        <is>
          <t>Computer and lab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5 years</t>
        </is>
      </c>
      <c r="C20" s="4" t="inlineStr">
        <is>
          <t xml:space="preserve"> </t>
        </is>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21266</v>
      </c>
      <c r="C23" s="5" t="n">
        <v>421266</v>
      </c>
    </row>
    <row r="24">
      <c r="A24" s="4" t="inlineStr">
        <is>
          <t>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3 years</t>
        </is>
      </c>
      <c r="C26" s="4" t="inlineStr">
        <is>
          <t xml:space="preserve"> </t>
        </is>
      </c>
    </row>
    <row r="27">
      <c r="A27" s="4" t="inlineStr">
        <is>
          <t>Property, plant and equipment, gross</t>
        </is>
      </c>
      <c r="B27" s="6" t="n">
        <v>50374</v>
      </c>
      <c r="C27" s="5" t="n">
        <v>50374</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7 years</t>
        </is>
      </c>
      <c r="C30" s="4" t="inlineStr">
        <is>
          <t xml:space="preserve"> </t>
        </is>
      </c>
    </row>
    <row r="31">
      <c r="A31" s="4" t="inlineStr">
        <is>
          <t>Property, plant and equipment, gross</t>
        </is>
      </c>
      <c r="B31" s="6" t="n">
        <v>82336</v>
      </c>
      <c r="C31" s="6" t="n">
        <v>823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37631</v>
      </c>
      <c r="C4" s="6" t="n">
        <v>524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 and Other Current Assets (Details) - USD ($)</t>
        </is>
      </c>
      <c r="B1" s="2" t="inlineStr">
        <is>
          <t>Mar. 31, 2025</t>
        </is>
      </c>
      <c r="C1" s="2" t="inlineStr">
        <is>
          <t>Dec. 31, 2024</t>
        </is>
      </c>
    </row>
    <row r="2">
      <c r="A2" s="3" t="inlineStr">
        <is>
          <t>Offsetting [Abstract]</t>
        </is>
      </c>
      <c r="B2" s="4" t="inlineStr">
        <is>
          <t xml:space="preserve"> </t>
        </is>
      </c>
      <c r="C2" s="4" t="inlineStr">
        <is>
          <t xml:space="preserve"> </t>
        </is>
      </c>
    </row>
    <row r="3">
      <c r="A3" s="4" t="inlineStr">
        <is>
          <t>Prepaid insurance</t>
        </is>
      </c>
      <c r="B3" s="6" t="n">
        <v>374320</v>
      </c>
      <c r="C3" s="6" t="n">
        <v>179143</v>
      </c>
    </row>
    <row r="4">
      <c r="A4" s="4" t="inlineStr">
        <is>
          <t>Other</t>
        </is>
      </c>
      <c r="B4" s="5" t="n">
        <v>777498</v>
      </c>
      <c r="C4" s="5" t="n">
        <v>337409</v>
      </c>
    </row>
    <row r="5">
      <c r="A5" s="4" t="inlineStr">
        <is>
          <t>Prepaid expenses and other current assets</t>
        </is>
      </c>
      <c r="B5" s="6" t="n">
        <v>1151818</v>
      </c>
      <c r="C5" s="6" t="n">
        <v>5165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Liabilities (Details) - USD ($)</t>
        </is>
      </c>
      <c r="B1" s="2" t="inlineStr">
        <is>
          <t>Mar. 31, 2025</t>
        </is>
      </c>
      <c r="C1" s="2" t="inlineStr">
        <is>
          <t>Dec. 31, 2024</t>
        </is>
      </c>
    </row>
    <row r="2">
      <c r="A2" s="3" t="inlineStr">
        <is>
          <t>Offsetting [Abstract]</t>
        </is>
      </c>
      <c r="B2" s="4" t="inlineStr">
        <is>
          <t xml:space="preserve"> </t>
        </is>
      </c>
      <c r="C2" s="4" t="inlineStr">
        <is>
          <t xml:space="preserve"> </t>
        </is>
      </c>
    </row>
    <row r="3">
      <c r="A3" s="4" t="inlineStr">
        <is>
          <t>Accrued legal</t>
        </is>
      </c>
      <c r="B3" s="6" t="n">
        <v>2191107</v>
      </c>
      <c r="C3" s="6" t="n">
        <v>1867107</v>
      </c>
    </row>
    <row r="4">
      <c r="A4" s="4" t="inlineStr">
        <is>
          <t>Accrued personnel costs</t>
        </is>
      </c>
      <c r="B4" s="5" t="n">
        <v>1188829</v>
      </c>
      <c r="C4" s="5" t="n">
        <v>963865</v>
      </c>
    </row>
    <row r="5">
      <c r="A5" s="4" t="inlineStr">
        <is>
          <t>Accrued excise taxes</t>
        </is>
      </c>
      <c r="B5" s="5" t="n">
        <v>0</v>
      </c>
      <c r="C5" s="5" t="n">
        <v>207358</v>
      </c>
    </row>
    <row r="6">
      <c r="A6" s="4" t="inlineStr">
        <is>
          <t>Accrued advisory fee</t>
        </is>
      </c>
      <c r="B6" s="5" t="n">
        <v>0</v>
      </c>
      <c r="C6" s="5" t="n">
        <v>100000</v>
      </c>
    </row>
    <row r="7">
      <c r="A7" s="4" t="inlineStr">
        <is>
          <t>Other</t>
        </is>
      </c>
      <c r="B7" s="5" t="n">
        <v>507984</v>
      </c>
      <c r="C7" s="5" t="n">
        <v>411624</v>
      </c>
    </row>
    <row r="8">
      <c r="A8" s="4" t="inlineStr">
        <is>
          <t>Accrued expenses and other current liabilities</t>
        </is>
      </c>
      <c r="B8" s="6" t="n">
        <v>3887920</v>
      </c>
      <c r="C8" s="6" t="n">
        <v>35499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40" customWidth="1" min="6" max="6"/>
    <col width="45" customWidth="1" min="7" max="7"/>
    <col width="41" customWidth="1" min="8" max="8"/>
    <col width="41" customWidth="1" min="9" max="9"/>
    <col width="22" customWidth="1" min="10" max="10"/>
    <col width="29" customWidth="1" min="11" max="11"/>
    <col width="14" customWidth="1" min="12" max="12"/>
    <col width="22" customWidth="1" min="13" max="13"/>
    <col width="25" customWidth="1" min="14" max="14"/>
    <col width="14" customWidth="1" min="15" max="15"/>
  </cols>
  <sheetData>
    <row r="1">
      <c r="A1" s="1" t="inlineStr">
        <is>
          <t>Long-Term Debt - Yorkville Pre-paid Advance (Details)</t>
        </is>
      </c>
      <c r="I1" s="2" t="inlineStr">
        <is>
          <t>3 Months Ended</t>
        </is>
      </c>
      <c r="K1" s="2" t="inlineStr">
        <is>
          <t>10 Months Ended</t>
        </is>
      </c>
    </row>
    <row r="2">
      <c r="B2" s="2" t="inlineStr">
        <is>
          <t>Feb. 26, 2025 USD ($) $ / shares shares</t>
        </is>
      </c>
      <c r="C2" s="2" t="inlineStr">
        <is>
          <t>Feb. 15, 2025 USD ($)</t>
        </is>
      </c>
      <c r="D2" s="2" t="inlineStr">
        <is>
          <t>Jan. 09, 2025 USD ($) $ / shares shares</t>
        </is>
      </c>
      <c r="E2" s="2" t="inlineStr">
        <is>
          <t>Dec. 06, 2024 USD ($) $ / shares shares</t>
        </is>
      </c>
      <c r="F2" s="2" t="inlineStr">
        <is>
          <t>Nov. 04, 2024 USD ($) $ / shares shares</t>
        </is>
      </c>
      <c r="G2" s="2" t="inlineStr">
        <is>
          <t>Sep. 11, 2024 USD ($) trading_day $ / shares</t>
        </is>
      </c>
      <c r="H2" s="2" t="inlineStr">
        <is>
          <t>Mar. 04, 2024 USD ($) trading_day shares</t>
        </is>
      </c>
      <c r="I2" s="2" t="inlineStr">
        <is>
          <t>Mar. 31, 2025 USD ($) trading_day shares</t>
        </is>
      </c>
      <c r="J2" s="2" t="inlineStr">
        <is>
          <t>Mar. 31, 2024 USD ($)</t>
        </is>
      </c>
      <c r="K2" s="2" t="inlineStr">
        <is>
          <t>Nov. 15, 2025 USD ($) shares</t>
        </is>
      </c>
      <c r="L2" s="2" t="inlineStr">
        <is>
          <t>Jan. 15, 2025</t>
        </is>
      </c>
      <c r="M2" s="2" t="inlineStr">
        <is>
          <t>Dec. 31, 2024 USD ($)</t>
        </is>
      </c>
      <c r="N2" s="2" t="inlineStr">
        <is>
          <t>Oct. 31, 2024 $ / shares</t>
        </is>
      </c>
      <c r="O2" s="2" t="inlineStr">
        <is>
          <t>Sep. 2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convertible, threshold trading days | trading_da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convertible, threshold consecutive trading days | trading_d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Yorkville Pre-paid Adv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paid advance agree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5 month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increase upon defaul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fe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7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itmen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7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riginal issue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ructuring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1209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532591</v>
      </c>
      <c r="N17" s="4" t="inlineStr">
        <is>
          <t xml:space="preserve"> </t>
        </is>
      </c>
      <c r="O17" s="4" t="inlineStr">
        <is>
          <t xml:space="preserve"> </t>
        </is>
      </c>
    </row>
    <row r="18">
      <c r="A18" s="4" t="inlineStr">
        <is>
          <t>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80782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520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19591</v>
      </c>
      <c r="J20" s="6" t="n">
        <v>23363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Yorkville Pre-paid Advance | Forecast | Omnibus Agreement | Yorkvil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le of stock, percentage of ownership after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1</v>
      </c>
      <c r="L23" s="4" t="inlineStr">
        <is>
          <t xml:space="preserve"> </t>
        </is>
      </c>
      <c r="M23" s="4" t="inlineStr">
        <is>
          <t xml:space="preserve"> </t>
        </is>
      </c>
      <c r="N23" s="4" t="inlineStr">
        <is>
          <t xml:space="preserve"> </t>
        </is>
      </c>
      <c r="O23" s="4" t="inlineStr">
        <is>
          <t xml:space="preserve"> </t>
        </is>
      </c>
    </row>
    <row r="24">
      <c r="A24" s="4" t="inlineStr">
        <is>
          <t>Sale of stock, number of shares issued in transaction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000</v>
      </c>
      <c r="L24" s="4" t="inlineStr">
        <is>
          <t xml:space="preserve"> </t>
        </is>
      </c>
      <c r="M24" s="4" t="inlineStr">
        <is>
          <t xml:space="preserve"> </t>
        </is>
      </c>
      <c r="N24" s="4" t="inlineStr">
        <is>
          <t xml:space="preserve"> </t>
        </is>
      </c>
      <c r="O24" s="4" t="inlineStr">
        <is>
          <t xml:space="preserve"> </t>
        </is>
      </c>
    </row>
    <row r="25">
      <c r="A25" s="4" t="inlineStr">
        <is>
          <t>Yorkville | Yorkville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in shares) | shares</t>
        </is>
      </c>
      <c r="B27" s="5" t="n">
        <v>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exercise price of warrants or rights (in dollars per share) | $ / shares</t>
        </is>
      </c>
      <c r="B28" s="8" t="n">
        <v>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stock and warrants</t>
        </is>
      </c>
      <c r="B29" s="6" t="n">
        <v>29925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ther operating income (expens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4021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Yorkville | Yorkville Pre-paid Adv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paid advanc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convertible, triggered measur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6 month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convertible, triggered principal amount</t>
        </is>
      </c>
      <c r="B35" s="4" t="inlineStr">
        <is>
          <t xml:space="preserve"> </t>
        </is>
      </c>
      <c r="C35" s="4" t="inlineStr">
        <is>
          <t xml:space="preserve"> </t>
        </is>
      </c>
      <c r="D35" s="6" t="n">
        <v>1500000</v>
      </c>
      <c r="E35" s="4" t="inlineStr">
        <is>
          <t xml:space="preserve"> </t>
        </is>
      </c>
      <c r="F35" s="4" t="inlineStr">
        <is>
          <t xml:space="preserve"> </t>
        </is>
      </c>
      <c r="G35" s="6" t="n">
        <v>1145407</v>
      </c>
      <c r="H35" s="6" t="n">
        <v>15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convertible, triggered periodic payment, premium,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05</v>
      </c>
      <c r="H36" s="10" t="n">
        <v>0.0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convertible, triggered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5</v>
      </c>
      <c r="H37" s="10" t="n">
        <v>0.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7" t="n">
        <v>0.876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0.5</v>
      </c>
      <c r="O38" s="4" t="inlineStr">
        <is>
          <t xml:space="preserve"> </t>
        </is>
      </c>
    </row>
    <row r="39">
      <c r="A39" s="4" t="inlineStr">
        <is>
          <t>Debt instrument, convertible, triggered periodic payment</t>
        </is>
      </c>
      <c r="B39" s="4" t="inlineStr">
        <is>
          <t xml:space="preserve"> </t>
        </is>
      </c>
      <c r="C39" s="6" t="n">
        <v>500000</v>
      </c>
      <c r="D39" s="4" t="inlineStr">
        <is>
          <t xml:space="preserve"> </t>
        </is>
      </c>
      <c r="E39" s="4" t="inlineStr">
        <is>
          <t xml:space="preserve"> </t>
        </is>
      </c>
      <c r="F39" s="4" t="inlineStr">
        <is>
          <t xml:space="preserve"> </t>
        </is>
      </c>
      <c r="G39" s="6" t="n">
        <v>152158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convertible, triggered periodic payment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31890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convertible, triggered periodic payment, early premium</t>
        </is>
      </c>
      <c r="B41" s="4" t="inlineStr">
        <is>
          <t xml:space="preserve"> </t>
        </is>
      </c>
      <c r="C41" s="4" t="inlineStr">
        <is>
          <t xml:space="preserve"> </t>
        </is>
      </c>
      <c r="D41" s="4" t="inlineStr">
        <is>
          <t xml:space="preserve"> </t>
        </is>
      </c>
      <c r="E41" s="4" t="inlineStr">
        <is>
          <t xml:space="preserve"> </t>
        </is>
      </c>
      <c r="F41" s="4" t="inlineStr">
        <is>
          <t xml:space="preserve"> </t>
        </is>
      </c>
      <c r="G41" s="6" t="n">
        <v>5727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convertible, triggered, extended meas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6 months</t>
        </is>
      </c>
    </row>
    <row r="43">
      <c r="A43" s="4" t="inlineStr">
        <is>
          <t>Debt instrument, convertible, periodic payment, premium,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05</v>
      </c>
      <c r="M43" s="4" t="inlineStr">
        <is>
          <t xml:space="preserve"> </t>
        </is>
      </c>
      <c r="N43" s="4" t="inlineStr">
        <is>
          <t xml:space="preserve"> </t>
        </is>
      </c>
      <c r="O43" s="4" t="inlineStr">
        <is>
          <t xml:space="preserve"> </t>
        </is>
      </c>
    </row>
    <row r="44">
      <c r="A44" s="4" t="inlineStr">
        <is>
          <t>Conversion of stock, amount converted</t>
        </is>
      </c>
      <c r="B44" s="4" t="inlineStr">
        <is>
          <t xml:space="preserve"> </t>
        </is>
      </c>
      <c r="C44" s="4" t="inlineStr">
        <is>
          <t xml:space="preserve"> </t>
        </is>
      </c>
      <c r="D44" s="4" t="inlineStr">
        <is>
          <t xml:space="preserve"> </t>
        </is>
      </c>
      <c r="E44" s="6" t="n">
        <v>259588</v>
      </c>
      <c r="F44" s="6" t="n">
        <v>25459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sion price (in dollars per share) | $ / shares</t>
        </is>
      </c>
      <c r="B45" s="4" t="inlineStr">
        <is>
          <t xml:space="preserve"> </t>
        </is>
      </c>
      <c r="C45" s="4" t="inlineStr">
        <is>
          <t xml:space="preserve"> </t>
        </is>
      </c>
      <c r="D45" s="4" t="inlineStr">
        <is>
          <t xml:space="preserve"> </t>
        </is>
      </c>
      <c r="E45" s="8" t="n">
        <v>0.5</v>
      </c>
      <c r="F45" s="7" t="n">
        <v>0.662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convertible, additional reduction amount</t>
        </is>
      </c>
      <c r="B46" s="4" t="inlineStr">
        <is>
          <t xml:space="preserve"> </t>
        </is>
      </c>
      <c r="C46" s="4" t="inlineStr">
        <is>
          <t xml:space="preserve"> </t>
        </is>
      </c>
      <c r="D46" s="6" t="n">
        <v>18268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payments of convertible debt</t>
        </is>
      </c>
      <c r="B47" s="5" t="n">
        <v>3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Yorkville | Yorkville Pre-paid Advance | Debt Conversion, Current, 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price (in dollars per share) | $ / shares</t>
        </is>
      </c>
      <c r="B50" s="4" t="inlineStr">
        <is>
          <t xml:space="preserve"> </t>
        </is>
      </c>
      <c r="C50" s="4" t="inlineStr">
        <is>
          <t xml:space="preserve"> </t>
        </is>
      </c>
      <c r="D50" s="11" t="n">
        <v>0.58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Yorkville | Yorkville Pre-paid Advance | Debt Conversion, Remaining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sion price (in dollars per share) | $ / shares</t>
        </is>
      </c>
      <c r="B53" s="4" t="inlineStr">
        <is>
          <t xml:space="preserve"> </t>
        </is>
      </c>
      <c r="C53" s="4" t="inlineStr">
        <is>
          <t xml:space="preserve"> </t>
        </is>
      </c>
      <c r="D53" s="15" t="n">
        <v>4.6139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Yorkville | Yorkville Pre-paid Advance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version of stock, shares issued (in shares) | shares</t>
        </is>
      </c>
      <c r="B56" s="4" t="inlineStr">
        <is>
          <t xml:space="preserve"> </t>
        </is>
      </c>
      <c r="C56" s="4" t="inlineStr">
        <is>
          <t xml:space="preserve"> </t>
        </is>
      </c>
      <c r="D56" s="4" t="inlineStr">
        <is>
          <t xml:space="preserve"> </t>
        </is>
      </c>
      <c r="E56" s="5" t="n">
        <v>519177</v>
      </c>
      <c r="F56" s="5" t="n">
        <v>38405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Yorkville | Yorkville Pre-paid Advance | Third Omnibus Amend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ale of stock, number of shares issued in transaction (in shares) | shares</t>
        </is>
      </c>
      <c r="B59" s="4" t="inlineStr">
        <is>
          <t xml:space="preserve"> </t>
        </is>
      </c>
      <c r="C59" s="4" t="inlineStr">
        <is>
          <t xml:space="preserve"> </t>
        </is>
      </c>
      <c r="D59" s="5" t="n">
        <v>88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Yorkville | Yorkville Pre-paid Advance |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convertible, triggered periodic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00000</v>
      </c>
      <c r="L62" s="4" t="inlineStr">
        <is>
          <t xml:space="preserve"> </t>
        </is>
      </c>
      <c r="M62" s="4" t="inlineStr">
        <is>
          <t xml:space="preserve"> </t>
        </is>
      </c>
      <c r="N62" s="4" t="inlineStr">
        <is>
          <t xml:space="preserve"> </t>
        </is>
      </c>
      <c r="O62" s="4" t="inlineStr">
        <is>
          <t xml:space="preserve"> </t>
        </is>
      </c>
    </row>
    <row r="63">
      <c r="A63" s="4" t="inlineStr">
        <is>
          <t>Yorkville | Yorkville Pre-paid Advance | Trigger Scenario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convertible, threshold trading days | trading_da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convertible, threshold consecutive trading days | trading_da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Yorkville | Yorkville Pre-paid Advance | Trigger Scenario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convertible, threshold consecutive trading days | trading_da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convertible, trigger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convertible, daily volume-weighted average price, floor pric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1.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Yorkville | Yorkville Pre-paid Advance | Trigger Scenario Thr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convertible, trigger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convertible, threshold trading day for price triggered | trading_da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Yorkville | Yorkville Pre-paid Advance | Trigger Scenario Fou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convertible, threshold trading days | trading_day</t>
        </is>
      </c>
      <c r="B78" s="4" t="inlineStr">
        <is>
          <t xml:space="preserve"> </t>
        </is>
      </c>
      <c r="C78" s="4" t="inlineStr">
        <is>
          <t xml:space="preserve"> </t>
        </is>
      </c>
      <c r="D78" s="4" t="inlineStr">
        <is>
          <t xml:space="preserve"> </t>
        </is>
      </c>
      <c r="E78" s="4" t="inlineStr">
        <is>
          <t xml:space="preserve"> </t>
        </is>
      </c>
      <c r="F78" s="4" t="inlineStr">
        <is>
          <t xml:space="preserve"> </t>
        </is>
      </c>
      <c r="G78" s="5" t="n">
        <v>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convertible, triggered measur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6 month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Yorkville | Lynrock Lake Term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payments of convertible debt</t>
        </is>
      </c>
      <c r="B82" s="6" t="n">
        <v>3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Yorkville | Lynrock Lake Term Loan | Yorkville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s issued (in shares) | shares</t>
        </is>
      </c>
      <c r="B85" s="5" t="n">
        <v>15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5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lass of warrant or right, exercise price of warrants or rights (in dollars per share) | $ / shares</t>
        </is>
      </c>
      <c r="B86" s="8" t="n">
        <v>0.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2">
    <mergeCell ref="I1:J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22" customWidth="1" min="2" max="2"/>
    <col width="46" customWidth="1" min="3" max="3"/>
    <col width="29" customWidth="1" min="4" max="4"/>
    <col width="22" customWidth="1" min="5" max="5"/>
    <col width="22" customWidth="1" min="6" max="6"/>
    <col width="22" customWidth="1" min="7" max="7"/>
    <col width="22" customWidth="1" min="8" max="8"/>
  </cols>
  <sheetData>
    <row r="1">
      <c r="A1" s="1" t="inlineStr">
        <is>
          <t>Long-Term Debt - Cable Car Note (Details)</t>
        </is>
      </c>
      <c r="E1" s="2" t="inlineStr">
        <is>
          <t>1 Months Ended</t>
        </is>
      </c>
      <c r="F1" s="2" t="inlineStr">
        <is>
          <t>3 Months Ended</t>
        </is>
      </c>
    </row>
    <row r="2">
      <c r="B2" s="2" t="inlineStr">
        <is>
          <t>Feb. 26, 2025 USD ($)</t>
        </is>
      </c>
      <c r="C2" s="2" t="inlineStr">
        <is>
          <t>Jan. 09, 2025 USD ($) business_day $ / shares</t>
        </is>
      </c>
      <c r="D2" s="2" t="inlineStr">
        <is>
          <t>Mar. 04, 2024 USD ($) shares</t>
        </is>
      </c>
      <c r="E2" s="2" t="inlineStr">
        <is>
          <t>Feb. 29, 2024 USD ($)</t>
        </is>
      </c>
      <c r="F2" s="2" t="inlineStr">
        <is>
          <t>Mar. 31, 2025 USD ($)</t>
        </is>
      </c>
      <c r="G2" s="2" t="inlineStr">
        <is>
          <t>Mar. 31, 2024 USD ($)</t>
        </is>
      </c>
      <c r="H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10163180</v>
      </c>
      <c r="G4" s="4" t="inlineStr">
        <is>
          <t xml:space="preserve"> </t>
        </is>
      </c>
      <c r="H4" s="4" t="inlineStr">
        <is>
          <t xml:space="preserve"> </t>
        </is>
      </c>
    </row>
    <row r="5">
      <c r="A5" s="4" t="inlineStr">
        <is>
          <t>Unamortized debt issuance expense</t>
        </is>
      </c>
      <c r="B5" s="4" t="inlineStr">
        <is>
          <t xml:space="preserve"> </t>
        </is>
      </c>
      <c r="C5" s="4" t="inlineStr">
        <is>
          <t xml:space="preserve"> </t>
        </is>
      </c>
      <c r="D5" s="4" t="inlineStr">
        <is>
          <t xml:space="preserve"> </t>
        </is>
      </c>
      <c r="E5" s="4" t="inlineStr">
        <is>
          <t xml:space="preserve"> </t>
        </is>
      </c>
      <c r="F5" s="5" t="n">
        <v>10099303</v>
      </c>
      <c r="G5" s="4" t="inlineStr">
        <is>
          <t xml:space="preserve"> </t>
        </is>
      </c>
      <c r="H5" s="4" t="inlineStr">
        <is>
          <t xml:space="preserve"> </t>
        </is>
      </c>
    </row>
    <row r="6">
      <c r="A6" s="4" t="inlineStr">
        <is>
          <t>Cable Car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amount</t>
        </is>
      </c>
      <c r="B8" s="4" t="inlineStr">
        <is>
          <t xml:space="preserve"> </t>
        </is>
      </c>
      <c r="C8" s="4" t="inlineStr">
        <is>
          <t xml:space="preserve"> </t>
        </is>
      </c>
      <c r="D8" s="6" t="n">
        <v>1500000</v>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4" t="inlineStr">
        <is>
          <t xml:space="preserve"> </t>
        </is>
      </c>
      <c r="D9" s="10" t="n">
        <v>0</v>
      </c>
      <c r="E9" s="4" t="inlineStr">
        <is>
          <t xml:space="preserve"> </t>
        </is>
      </c>
      <c r="F9" s="4" t="inlineStr">
        <is>
          <t xml:space="preserve"> </t>
        </is>
      </c>
      <c r="G9" s="4" t="inlineStr">
        <is>
          <t xml:space="preserve"> </t>
        </is>
      </c>
      <c r="H9" s="4" t="inlineStr">
        <is>
          <t xml:space="preserve"> </t>
        </is>
      </c>
    </row>
    <row r="10">
      <c r="A10" s="4" t="inlineStr">
        <is>
          <t>Debt, term</t>
        </is>
      </c>
      <c r="B10" s="4" t="inlineStr">
        <is>
          <t xml:space="preserve"> </t>
        </is>
      </c>
      <c r="C10" s="4" t="inlineStr">
        <is>
          <t xml:space="preserve"> </t>
        </is>
      </c>
      <c r="D10" s="4" t="inlineStr">
        <is>
          <t>13 months</t>
        </is>
      </c>
      <c r="E10" s="4" t="inlineStr">
        <is>
          <t xml:space="preserve"> </t>
        </is>
      </c>
      <c r="F10" s="4" t="inlineStr">
        <is>
          <t xml:space="preserve"> </t>
        </is>
      </c>
      <c r="G10" s="4" t="inlineStr">
        <is>
          <t xml:space="preserve"> </t>
        </is>
      </c>
      <c r="H10" s="4" t="inlineStr">
        <is>
          <t xml:space="preserve"> </t>
        </is>
      </c>
    </row>
    <row r="11">
      <c r="A11" s="4" t="inlineStr">
        <is>
          <t>Issuance of common stock (in shares) | shares</t>
        </is>
      </c>
      <c r="B11" s="4" t="inlineStr">
        <is>
          <t xml:space="preserve"> </t>
        </is>
      </c>
      <c r="C11" s="4" t="inlineStr">
        <is>
          <t xml:space="preserve"> </t>
        </is>
      </c>
      <c r="D11" s="5" t="n">
        <v>180000</v>
      </c>
      <c r="E11" s="4" t="inlineStr">
        <is>
          <t xml:space="preserve"> </t>
        </is>
      </c>
      <c r="F11" s="4" t="inlineStr">
        <is>
          <t xml:space="preserve"> </t>
        </is>
      </c>
      <c r="G11" s="4" t="inlineStr">
        <is>
          <t xml:space="preserve"> </t>
        </is>
      </c>
      <c r="H11" s="4" t="inlineStr">
        <is>
          <t xml:space="preserve"> </t>
        </is>
      </c>
    </row>
    <row r="12">
      <c r="A12" s="4" t="inlineStr">
        <is>
          <t>Proceeds from issuance of debt</t>
        </is>
      </c>
      <c r="B12" s="4" t="inlineStr">
        <is>
          <t xml:space="preserve"> </t>
        </is>
      </c>
      <c r="C12" s="4" t="inlineStr">
        <is>
          <t xml:space="preserve"> </t>
        </is>
      </c>
      <c r="D12" s="4" t="inlineStr">
        <is>
          <t xml:space="preserve"> </t>
        </is>
      </c>
      <c r="E12" s="6" t="n">
        <v>1500000</v>
      </c>
      <c r="F12" s="4" t="inlineStr">
        <is>
          <t xml:space="preserve"> </t>
        </is>
      </c>
      <c r="G12" s="4" t="inlineStr">
        <is>
          <t xml:space="preserve"> </t>
        </is>
      </c>
      <c r="H12" s="4" t="inlineStr">
        <is>
          <t xml:space="preserve"> </t>
        </is>
      </c>
    </row>
    <row r="13">
      <c r="A13" s="4" t="inlineStr">
        <is>
          <t>Debt fee amount</t>
        </is>
      </c>
      <c r="B13" s="4" t="inlineStr">
        <is>
          <t xml:space="preserve"> </t>
        </is>
      </c>
      <c r="C13" s="4" t="inlineStr">
        <is>
          <t xml:space="preserve"> </t>
        </is>
      </c>
      <c r="D13" s="4" t="inlineStr">
        <is>
          <t xml:space="preserve"> </t>
        </is>
      </c>
      <c r="E13" s="6" t="n">
        <v>40740</v>
      </c>
      <c r="F13" s="4" t="inlineStr">
        <is>
          <t xml:space="preserve"> </t>
        </is>
      </c>
      <c r="G13" s="4" t="inlineStr">
        <is>
          <t xml:space="preserve"> </t>
        </is>
      </c>
      <c r="H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66458</v>
      </c>
    </row>
    <row r="15">
      <c r="A15" s="4" t="inlineStr">
        <is>
          <t>Unamortized debt issuanc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3542</v>
      </c>
    </row>
    <row r="16">
      <c r="A16" s="4" t="inlineStr">
        <is>
          <t>Interest expense</t>
        </is>
      </c>
      <c r="B16" s="4" t="inlineStr">
        <is>
          <t xml:space="preserve"> </t>
        </is>
      </c>
      <c r="C16" s="4" t="inlineStr">
        <is>
          <t xml:space="preserve"> </t>
        </is>
      </c>
      <c r="D16" s="4" t="inlineStr">
        <is>
          <t xml:space="preserve"> </t>
        </is>
      </c>
      <c r="E16" s="4" t="inlineStr">
        <is>
          <t xml:space="preserve"> </t>
        </is>
      </c>
      <c r="F16" s="5" t="n">
        <v>36386</v>
      </c>
      <c r="G16" s="6" t="n">
        <v>27522</v>
      </c>
      <c r="H16" s="4" t="inlineStr">
        <is>
          <t xml:space="preserve"> </t>
        </is>
      </c>
    </row>
    <row r="17">
      <c r="A17" s="4" t="inlineStr">
        <is>
          <t>Cable Car Amendment | Cable C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stated percentage</t>
        </is>
      </c>
      <c r="B19" s="4" t="inlineStr">
        <is>
          <t xml:space="preserve"> </t>
        </is>
      </c>
      <c r="C19" s="10" t="n">
        <v>0.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in dollars per share) | $ / shares</t>
        </is>
      </c>
      <c r="B20" s="4" t="inlineStr">
        <is>
          <t xml:space="preserve"> </t>
        </is>
      </c>
      <c r="C20" s="11" t="n">
        <v>0.58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extension fee payable</t>
        </is>
      </c>
      <c r="B21" s="4" t="inlineStr">
        <is>
          <t xml:space="preserve"> </t>
        </is>
      </c>
      <c r="C21" s="6" t="n">
        <v>9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nvertible, threshold business days | business_day</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ynrock Lake Term Loan | Cable C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s of convertible debt</t>
        </is>
      </c>
      <c r="B25" s="6" t="n">
        <v>16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operating income (expense), net</t>
        </is>
      </c>
      <c r="B26" s="4" t="inlineStr">
        <is>
          <t xml:space="preserve"> </t>
        </is>
      </c>
      <c r="C26" s="4" t="inlineStr">
        <is>
          <t xml:space="preserve"> </t>
        </is>
      </c>
      <c r="D26" s="4" t="inlineStr">
        <is>
          <t xml:space="preserve"> </t>
        </is>
      </c>
      <c r="E26" s="4" t="inlineStr">
        <is>
          <t xml:space="preserve"> </t>
        </is>
      </c>
      <c r="F26" s="6" t="n">
        <v>93450</v>
      </c>
      <c r="G26" s="4" t="inlineStr">
        <is>
          <t xml:space="preserve"> </t>
        </is>
      </c>
      <c r="H26" s="4" t="inlineStr">
        <is>
          <t xml:space="preserve"> </t>
        </is>
      </c>
    </row>
  </sheetData>
  <mergeCells count="2">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3" customWidth="1" min="2" max="2"/>
    <col width="29" customWidth="1" min="3" max="3"/>
    <col width="22" customWidth="1" min="4" max="4"/>
  </cols>
  <sheetData>
    <row r="1">
      <c r="A1" s="1" t="inlineStr">
        <is>
          <t>Long-Term Debt - Lynrock Lake Term Loan (Details)</t>
        </is>
      </c>
      <c r="C1" s="2" t="inlineStr">
        <is>
          <t>3 Months Ended</t>
        </is>
      </c>
    </row>
    <row r="2">
      <c r="B2" s="2" t="inlineStr">
        <is>
          <t>Feb. 26, 2025 USD ($) business_day $ / shares shares</t>
        </is>
      </c>
      <c r="C2" s="2" t="inlineStr">
        <is>
          <t>Mar. 31, 2025 USD ($) shares</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6" t="n">
        <v>10163180</v>
      </c>
      <c r="D4" s="4" t="inlineStr">
        <is>
          <t xml:space="preserve"> </t>
        </is>
      </c>
    </row>
    <row r="5">
      <c r="A5" s="4" t="inlineStr">
        <is>
          <t>Unamortized debt issuance expense</t>
        </is>
      </c>
      <c r="B5" s="4" t="inlineStr">
        <is>
          <t xml:space="preserve"> </t>
        </is>
      </c>
      <c r="C5" s="6" t="n">
        <v>10099303</v>
      </c>
      <c r="D5" s="4" t="inlineStr">
        <is>
          <t xml:space="preserve"> </t>
        </is>
      </c>
    </row>
    <row r="6">
      <c r="A6" s="4" t="inlineStr">
        <is>
          <t>Lynrock Lake 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6" t="n">
        <v>10100000</v>
      </c>
      <c r="C8" s="4" t="inlineStr">
        <is>
          <t xml:space="preserve"> </t>
        </is>
      </c>
      <c r="D8" s="4" t="inlineStr">
        <is>
          <t xml:space="preserve"> </t>
        </is>
      </c>
    </row>
    <row r="9">
      <c r="A9" s="4" t="inlineStr">
        <is>
          <t>Net cash proceeds thereof percentage</t>
        </is>
      </c>
      <c r="B9" s="10" t="n">
        <v>1</v>
      </c>
      <c r="C9" s="4" t="inlineStr">
        <is>
          <t xml:space="preserve"> </t>
        </is>
      </c>
      <c r="D9" s="4" t="inlineStr">
        <is>
          <t xml:space="preserve"> </t>
        </is>
      </c>
    </row>
    <row r="10">
      <c r="A10" s="4" t="inlineStr">
        <is>
          <t>Lynrock Lake Term Loan | Lynrock Lake Warra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hares issued (in shares) | shares</t>
        </is>
      </c>
      <c r="B12" s="5" t="n">
        <v>61000000</v>
      </c>
      <c r="C12" s="5" t="n">
        <v>61000000</v>
      </c>
      <c r="D12" s="4" t="inlineStr">
        <is>
          <t xml:space="preserve"> </t>
        </is>
      </c>
    </row>
    <row r="13">
      <c r="A13" s="4" t="inlineStr">
        <is>
          <t>Class of warrant or right, exercise price of warrants or rights (in dollars per share) | $ / shares</t>
        </is>
      </c>
      <c r="B13" s="8" t="n">
        <v>0.4</v>
      </c>
      <c r="C13" s="4" t="inlineStr">
        <is>
          <t xml:space="preserve"> </t>
        </is>
      </c>
      <c r="D13" s="4" t="inlineStr">
        <is>
          <t xml:space="preserve"> </t>
        </is>
      </c>
    </row>
    <row r="14">
      <c r="A14" s="4" t="inlineStr">
        <is>
          <t>Issuance of stock and warrants</t>
        </is>
      </c>
      <c r="B14" s="6" t="n">
        <v>16496084</v>
      </c>
      <c r="C14" s="4" t="inlineStr">
        <is>
          <t xml:space="preserve"> </t>
        </is>
      </c>
      <c r="D14" s="4" t="inlineStr">
        <is>
          <t xml:space="preserve"> </t>
        </is>
      </c>
    </row>
    <row r="15">
      <c r="A15" s="4" t="inlineStr">
        <is>
          <t>Debt instrument, debt default, amount</t>
        </is>
      </c>
      <c r="B15" s="5" t="n">
        <v>6640384</v>
      </c>
      <c r="C15" s="4" t="inlineStr">
        <is>
          <t xml:space="preserve"> </t>
        </is>
      </c>
      <c r="D15" s="4" t="inlineStr">
        <is>
          <t xml:space="preserve"> </t>
        </is>
      </c>
    </row>
    <row r="16">
      <c r="A16" s="4" t="inlineStr">
        <is>
          <t>Debt issuance costs, net</t>
        </is>
      </c>
      <c r="B16" s="5" t="n">
        <v>244300</v>
      </c>
      <c r="C16" s="4" t="inlineStr">
        <is>
          <t xml:space="preserve"> </t>
        </is>
      </c>
      <c r="D16" s="4" t="inlineStr">
        <is>
          <t xml:space="preserve"> </t>
        </is>
      </c>
    </row>
    <row r="17">
      <c r="A17" s="4" t="inlineStr">
        <is>
          <t>Long-term debt</t>
        </is>
      </c>
      <c r="B17" s="4" t="inlineStr">
        <is>
          <t xml:space="preserve"> </t>
        </is>
      </c>
      <c r="C17" s="6" t="n">
        <v>697</v>
      </c>
      <c r="D17" s="4" t="inlineStr">
        <is>
          <t xml:space="preserve"> </t>
        </is>
      </c>
    </row>
    <row r="18">
      <c r="A18" s="4" t="inlineStr">
        <is>
          <t>Unamortized debt issuance expense</t>
        </is>
      </c>
      <c r="B18" s="4" t="inlineStr">
        <is>
          <t xml:space="preserve"> </t>
        </is>
      </c>
      <c r="C18" s="5" t="n">
        <v>10099303</v>
      </c>
      <c r="D18" s="4" t="inlineStr">
        <is>
          <t xml:space="preserve"> </t>
        </is>
      </c>
    </row>
    <row r="19">
      <c r="A19" s="4" t="inlineStr">
        <is>
          <t>Interest payable</t>
        </is>
      </c>
      <c r="B19" s="4" t="inlineStr">
        <is>
          <t xml:space="preserve"> </t>
        </is>
      </c>
      <c r="C19" s="5" t="n">
        <v>92583</v>
      </c>
      <c r="D19" s="4" t="inlineStr">
        <is>
          <t xml:space="preserve"> </t>
        </is>
      </c>
    </row>
    <row r="20">
      <c r="A20" s="4" t="inlineStr">
        <is>
          <t>Interest expense</t>
        </is>
      </c>
      <c r="B20" s="4" t="inlineStr">
        <is>
          <t xml:space="preserve"> </t>
        </is>
      </c>
      <c r="C20" s="6" t="n">
        <v>93280</v>
      </c>
      <c r="D20" s="6" t="n">
        <v>0</v>
      </c>
    </row>
    <row r="21">
      <c r="A21" s="4" t="inlineStr">
        <is>
          <t>Lynrock Lake Term Loan | Senior Loan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face amount</t>
        </is>
      </c>
      <c r="B23" s="6" t="n">
        <v>10100000</v>
      </c>
      <c r="C23" s="4" t="inlineStr">
        <is>
          <t xml:space="preserve"> </t>
        </is>
      </c>
      <c r="D23" s="4" t="inlineStr">
        <is>
          <t xml:space="preserve"> </t>
        </is>
      </c>
    </row>
    <row r="24">
      <c r="A24" s="4" t="inlineStr">
        <is>
          <t>Debt instrument, interest rate, stated percentage</t>
        </is>
      </c>
      <c r="B24" s="10" t="n">
        <v>0.1</v>
      </c>
      <c r="C24" s="4" t="inlineStr">
        <is>
          <t xml:space="preserve"> </t>
        </is>
      </c>
      <c r="D24" s="4" t="inlineStr">
        <is>
          <t xml:space="preserve"> </t>
        </is>
      </c>
    </row>
    <row r="25">
      <c r="A25" s="4" t="inlineStr">
        <is>
          <t>Lynrock Lake Term Loan | Credit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ace amount</t>
        </is>
      </c>
      <c r="B27" s="6" t="n">
        <v>250000</v>
      </c>
      <c r="C27" s="4" t="inlineStr">
        <is>
          <t xml:space="preserve"> </t>
        </is>
      </c>
      <c r="D27" s="4" t="inlineStr">
        <is>
          <t xml:space="preserve"> </t>
        </is>
      </c>
    </row>
    <row r="28">
      <c r="A28" s="4" t="inlineStr">
        <is>
          <t>Debt instrument, proposed prepayment business days | business_day</t>
        </is>
      </c>
      <c r="B28" s="5" t="n">
        <v>3</v>
      </c>
      <c r="C28" s="4" t="inlineStr">
        <is>
          <t xml:space="preserve"> </t>
        </is>
      </c>
      <c r="D28" s="4" t="inlineStr">
        <is>
          <t xml:space="preserve"> </t>
        </is>
      </c>
    </row>
    <row r="29">
      <c r="A29" s="4" t="inlineStr">
        <is>
          <t>Prepayment premium, percentage</t>
        </is>
      </c>
      <c r="B29" s="10" t="n">
        <v>0.2</v>
      </c>
      <c r="C29" s="4" t="inlineStr">
        <is>
          <t xml:space="preserve"> </t>
        </is>
      </c>
      <c r="D29" s="4" t="inlineStr">
        <is>
          <t xml:space="preserve"> </t>
        </is>
      </c>
    </row>
    <row r="30">
      <c r="A30" s="4" t="inlineStr">
        <is>
          <t>Cash proceeds from any extraordinary receipt, amount</t>
        </is>
      </c>
      <c r="B30" s="6" t="n">
        <v>250000</v>
      </c>
      <c r="C30" s="4" t="inlineStr">
        <is>
          <t xml:space="preserve"> </t>
        </is>
      </c>
      <c r="D30" s="4" t="inlineStr">
        <is>
          <t xml:space="preserve"> </t>
        </is>
      </c>
    </row>
    <row r="31">
      <c r="A31" s="4" t="inlineStr">
        <is>
          <t>Debt instrument, convertible, cash proceeds business days | business_day</t>
        </is>
      </c>
      <c r="B31" s="5" t="n">
        <v>5</v>
      </c>
      <c r="C31" s="4" t="inlineStr">
        <is>
          <t xml:space="preserve"> </t>
        </is>
      </c>
      <c r="D31" s="4" t="inlineStr">
        <is>
          <t xml:space="preserve"> </t>
        </is>
      </c>
    </row>
    <row r="32">
      <c r="A32" s="4" t="inlineStr">
        <is>
          <t>Cash proceeds of such extraordinary receipt, percent</t>
        </is>
      </c>
      <c r="B32" s="10" t="n">
        <v>1</v>
      </c>
      <c r="C32" s="4" t="inlineStr">
        <is>
          <t xml:space="preserve"> </t>
        </is>
      </c>
      <c r="D32" s="4" t="inlineStr">
        <is>
          <t xml:space="preserve"> </t>
        </is>
      </c>
    </row>
    <row r="33">
      <c r="A33" s="4" t="inlineStr">
        <is>
          <t>Net cash proceeds equal exceeding amount</t>
        </is>
      </c>
      <c r="B33" s="6" t="n">
        <v>250000</v>
      </c>
      <c r="C33" s="4" t="inlineStr">
        <is>
          <t xml:space="preserve"> </t>
        </is>
      </c>
      <c r="D33" s="4" t="inlineStr">
        <is>
          <t xml:space="preserve"> </t>
        </is>
      </c>
    </row>
    <row r="34">
      <c r="A34" s="4" t="inlineStr">
        <is>
          <t>Debt securities, available-for-sale</t>
        </is>
      </c>
      <c r="B34" s="6" t="n">
        <v>250000</v>
      </c>
      <c r="C34" s="4" t="inlineStr">
        <is>
          <t xml:space="preserve"> </t>
        </is>
      </c>
      <c r="D34" s="4" t="inlineStr">
        <is>
          <t xml:space="preserve"> </t>
        </is>
      </c>
    </row>
    <row r="35">
      <c r="A35" s="4" t="inlineStr">
        <is>
          <t>Debt instrument, convertible, subsidiary shall prepay business days | business_day</t>
        </is>
      </c>
      <c r="B35" s="5" t="n">
        <v>5</v>
      </c>
      <c r="C35" s="4" t="inlineStr">
        <is>
          <t xml:space="preserve"> </t>
        </is>
      </c>
      <c r="D35" s="4" t="inlineStr">
        <is>
          <t xml:space="preserve"> </t>
        </is>
      </c>
    </row>
    <row r="36">
      <c r="A36" s="4" t="inlineStr">
        <is>
          <t>Debt instrument, convertible, threshold business days | business_day</t>
        </is>
      </c>
      <c r="B36" s="5" t="n">
        <v>2</v>
      </c>
      <c r="C36" s="4" t="inlineStr">
        <is>
          <t xml:space="preserve"> </t>
        </is>
      </c>
      <c r="D36" s="4" t="inlineStr">
        <is>
          <t xml:space="preserve"> </t>
        </is>
      </c>
    </row>
    <row r="37">
      <c r="A37" s="4" t="inlineStr">
        <is>
          <t>Debt instrument, convertible, after the end of each month business days | business_day</t>
        </is>
      </c>
      <c r="B37" s="5" t="n">
        <v>5</v>
      </c>
      <c r="C37" s="4" t="inlineStr">
        <is>
          <t xml:space="preserve"> </t>
        </is>
      </c>
      <c r="D37" s="4" t="inlineStr">
        <is>
          <t xml:space="preserve"> </t>
        </is>
      </c>
    </row>
    <row r="38">
      <c r="A38" s="4" t="inlineStr">
        <is>
          <t>Aggregate amount of payments of accounts receivable actually received, percentage</t>
        </is>
      </c>
      <c r="B38" s="10" t="n">
        <v>0.15</v>
      </c>
      <c r="C38" s="4" t="inlineStr">
        <is>
          <t xml:space="preserve"> </t>
        </is>
      </c>
      <c r="D38"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Maturities of Long-Term Debt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t>
        </is>
      </c>
      <c r="B3" s="6" t="n">
        <v>53982</v>
      </c>
      <c r="C3" s="4" t="inlineStr">
        <is>
          <t xml:space="preserve"> </t>
        </is>
      </c>
    </row>
    <row r="4">
      <c r="A4" s="4" t="inlineStr">
        <is>
          <t>2026</t>
        </is>
      </c>
      <c r="B4" s="5" t="n">
        <v>9198</v>
      </c>
      <c r="C4" s="4" t="inlineStr">
        <is>
          <t xml:space="preserve"> </t>
        </is>
      </c>
    </row>
    <row r="5">
      <c r="A5" s="4" t="inlineStr">
        <is>
          <t>2027</t>
        </is>
      </c>
      <c r="B5" s="5" t="n">
        <v>10100000</v>
      </c>
      <c r="C5" s="4" t="inlineStr">
        <is>
          <t xml:space="preserve"> </t>
        </is>
      </c>
    </row>
    <row r="6">
      <c r="A6" s="4" t="inlineStr">
        <is>
          <t>Long-term debt</t>
        </is>
      </c>
      <c r="B6" s="5" t="n">
        <v>10163180</v>
      </c>
      <c r="C6" s="4" t="inlineStr">
        <is>
          <t xml:space="preserve"> </t>
        </is>
      </c>
    </row>
    <row r="7">
      <c r="A7" s="4" t="inlineStr">
        <is>
          <t>Less: Unamortized debt issuance costs</t>
        </is>
      </c>
      <c r="B7" s="5" t="n">
        <v>-10099303</v>
      </c>
      <c r="C7" s="4" t="inlineStr">
        <is>
          <t xml:space="preserve"> </t>
        </is>
      </c>
    </row>
    <row r="8">
      <c r="A8" s="4" t="inlineStr">
        <is>
          <t>Current maturities of long-term debt</t>
        </is>
      </c>
      <c r="B8" s="5" t="n">
        <v>-63180</v>
      </c>
      <c r="C8" s="6" t="n">
        <v>-4985833</v>
      </c>
    </row>
    <row r="9">
      <c r="A9" s="4" t="inlineStr">
        <is>
          <t>Long-term debt</t>
        </is>
      </c>
      <c r="B9" s="6" t="n">
        <v>697</v>
      </c>
      <c r="C9" s="6" t="n">
        <v>91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ROU Assets and Lease Liabilitie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 net</t>
        </is>
      </c>
      <c r="B3" s="6" t="n">
        <v>847643</v>
      </c>
      <c r="C3" s="6" t="n">
        <v>935246</v>
      </c>
    </row>
    <row r="4">
      <c r="A4" s="3" t="inlineStr">
        <is>
          <t>Liabilities:</t>
        </is>
      </c>
      <c r="B4" s="4" t="inlineStr">
        <is>
          <t xml:space="preserve"> </t>
        </is>
      </c>
      <c r="C4" s="4" t="inlineStr">
        <is>
          <t xml:space="preserve"> </t>
        </is>
      </c>
    </row>
    <row r="5">
      <c r="A5" s="4" t="inlineStr">
        <is>
          <t>Operating lease liabilities, current</t>
        </is>
      </c>
      <c r="B5" s="5" t="n">
        <v>417379</v>
      </c>
      <c r="C5" s="5" t="n">
        <v>405678</v>
      </c>
    </row>
    <row r="6">
      <c r="A6" s="4" t="inlineStr">
        <is>
          <t>Operating lease liabilities</t>
        </is>
      </c>
      <c r="B6" s="5" t="n">
        <v>548874</v>
      </c>
      <c r="C6" s="5" t="n">
        <v>656955</v>
      </c>
    </row>
    <row r="7">
      <c r="A7" s="4" t="inlineStr">
        <is>
          <t>Lease, liability</t>
        </is>
      </c>
      <c r="B7" s="6" t="n">
        <v>966253</v>
      </c>
      <c r="C7" s="6" t="n">
        <v>1062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136000</v>
      </c>
      <c r="C4" s="6" t="n">
        <v>-628590</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37630</v>
      </c>
      <c r="C6" s="5" t="n">
        <v>98873</v>
      </c>
    </row>
    <row r="7">
      <c r="A7" s="4" t="inlineStr">
        <is>
          <t>Stock-based compensation</t>
        </is>
      </c>
      <c r="B7" s="5" t="n">
        <v>100716</v>
      </c>
      <c r="C7" s="5" t="n">
        <v>38984</v>
      </c>
    </row>
    <row r="8">
      <c r="A8" s="4" t="inlineStr">
        <is>
          <t>Loss on issuance of the Lynrock Lake Term Loan</t>
        </is>
      </c>
      <c r="B8" s="5" t="n">
        <v>6640384</v>
      </c>
      <c r="C8" s="5" t="n">
        <v>0</v>
      </c>
    </row>
    <row r="9">
      <c r="A9" s="4" t="inlineStr">
        <is>
          <t>Debt extinguishment loss</t>
        </is>
      </c>
      <c r="B9" s="5" t="n">
        <v>2033666</v>
      </c>
      <c r="C9" s="5" t="n">
        <v>0</v>
      </c>
    </row>
    <row r="10">
      <c r="A10" s="4" t="inlineStr">
        <is>
          <t>Debt modification expense</t>
        </is>
      </c>
      <c r="B10" s="5" t="n">
        <v>90000</v>
      </c>
      <c r="C10" s="5" t="n">
        <v>0</v>
      </c>
    </row>
    <row r="11">
      <c r="A11" s="4" t="inlineStr">
        <is>
          <t>Provision for credit losses</t>
        </is>
      </c>
      <c r="B11" s="5" t="n">
        <v>0</v>
      </c>
      <c r="C11" s="5" t="n">
        <v>1290</v>
      </c>
    </row>
    <row r="12">
      <c r="A12" s="4" t="inlineStr">
        <is>
          <t>Fair value of common stock issued in exchange for services and in connection with non-redemption agreements</t>
        </is>
      </c>
      <c r="B12" s="5" t="n">
        <v>0</v>
      </c>
      <c r="C12" s="5" t="n">
        <v>3714694</v>
      </c>
    </row>
    <row r="13">
      <c r="A13" s="4" t="inlineStr">
        <is>
          <t>Loss on issuance of common stock in connection with a subscription agreement</t>
        </is>
      </c>
      <c r="B13" s="5" t="n">
        <v>0</v>
      </c>
      <c r="C13" s="5" t="n">
        <v>206000</v>
      </c>
    </row>
    <row r="14">
      <c r="A14" s="4" t="inlineStr">
        <is>
          <t>Non-cash interest</t>
        </is>
      </c>
      <c r="B14" s="5" t="n">
        <v>476916</v>
      </c>
      <c r="C14" s="5" t="n">
        <v>298605</v>
      </c>
    </row>
    <row r="15">
      <c r="A15" s="4" t="inlineStr">
        <is>
          <t>Non-cash operating lease expense</t>
        </is>
      </c>
      <c r="B15" s="5" t="n">
        <v>-8777</v>
      </c>
      <c r="C15" s="5" t="n">
        <v>-5369</v>
      </c>
    </row>
    <row r="16">
      <c r="A16" s="4" t="inlineStr">
        <is>
          <t>Change in fair value of warrant liability</t>
        </is>
      </c>
      <c r="B16" s="5" t="n">
        <v>704729</v>
      </c>
      <c r="C16" s="5" t="n">
        <v>23123</v>
      </c>
    </row>
    <row r="17">
      <c r="A17" s="4" t="inlineStr">
        <is>
          <t>Change in fair value of derivative liability</t>
        </is>
      </c>
      <c r="B17" s="5" t="n">
        <v>-101300</v>
      </c>
      <c r="C17" s="5" t="n">
        <v>-2983100</v>
      </c>
    </row>
    <row r="18">
      <c r="A18" s="4" t="inlineStr">
        <is>
          <t>Change in fair value of earnout liability</t>
        </is>
      </c>
      <c r="B18" s="5" t="n">
        <v>50000</v>
      </c>
      <c r="C18" s="5" t="n">
        <v>-2610000</v>
      </c>
    </row>
    <row r="19">
      <c r="A19" s="3" t="inlineStr">
        <is>
          <t>Changes in operating assets and liabilities:</t>
        </is>
      </c>
      <c r="B19" s="4" t="inlineStr">
        <is>
          <t xml:space="preserve"> </t>
        </is>
      </c>
      <c r="C19" s="4" t="inlineStr">
        <is>
          <t xml:space="preserve"> </t>
        </is>
      </c>
    </row>
    <row r="20">
      <c r="A20" s="4" t="inlineStr">
        <is>
          <t>Accounts receivable</t>
        </is>
      </c>
      <c r="B20" s="5" t="n">
        <v>-2715285</v>
      </c>
      <c r="C20" s="5" t="n">
        <v>-482357</v>
      </c>
    </row>
    <row r="21">
      <c r="A21" s="4" t="inlineStr">
        <is>
          <t>Inventory</t>
        </is>
      </c>
      <c r="B21" s="5" t="n">
        <v>268318</v>
      </c>
      <c r="C21" s="5" t="n">
        <v>586413</v>
      </c>
    </row>
    <row r="22">
      <c r="A22" s="4" t="inlineStr">
        <is>
          <t>Prepaid expenses and other current assets</t>
        </is>
      </c>
      <c r="B22" s="5" t="n">
        <v>-635266</v>
      </c>
      <c r="C22" s="5" t="n">
        <v>-879508</v>
      </c>
    </row>
    <row r="23">
      <c r="A23" s="4" t="inlineStr">
        <is>
          <t>Accounts payable</t>
        </is>
      </c>
      <c r="B23" s="5" t="n">
        <v>60685</v>
      </c>
      <c r="C23" s="5" t="n">
        <v>-2118345</v>
      </c>
    </row>
    <row r="24">
      <c r="A24" s="4" t="inlineStr">
        <is>
          <t>Accrued expenses and other current liabilities</t>
        </is>
      </c>
      <c r="B24" s="5" t="n">
        <v>466467</v>
      </c>
      <c r="C24" s="5" t="n">
        <v>-1319572</v>
      </c>
    </row>
    <row r="25">
      <c r="A25" s="4" t="inlineStr">
        <is>
          <t>Deferred revenue</t>
        </is>
      </c>
      <c r="B25" s="5" t="n">
        <v>-4722</v>
      </c>
      <c r="C25" s="5" t="n">
        <v>-3968</v>
      </c>
    </row>
    <row r="26">
      <c r="A26" s="4" t="inlineStr">
        <is>
          <t>Other liabilities</t>
        </is>
      </c>
      <c r="B26" s="5" t="n">
        <v>135040</v>
      </c>
      <c r="C26" s="5" t="n">
        <v>87312</v>
      </c>
    </row>
    <row r="27">
      <c r="A27" s="4" t="inlineStr">
        <is>
          <t>Net cash used in operating activities</t>
        </is>
      </c>
      <c r="B27" s="5" t="n">
        <v>-3536799</v>
      </c>
      <c r="C27" s="5" t="n">
        <v>-5975515</v>
      </c>
    </row>
    <row r="28">
      <c r="A28" s="3" t="inlineStr">
        <is>
          <t>Cash flows from financing activities:</t>
        </is>
      </c>
      <c r="B28" s="4" t="inlineStr">
        <is>
          <t xml:space="preserve"> </t>
        </is>
      </c>
      <c r="C28" s="4" t="inlineStr">
        <is>
          <t xml:space="preserve"> </t>
        </is>
      </c>
    </row>
    <row r="29">
      <c r="A29" s="4" t="inlineStr">
        <is>
          <t>Proceeds from issuance of common stock pursuant to subscription agreement</t>
        </is>
      </c>
      <c r="B29" s="5" t="n">
        <v>0</v>
      </c>
      <c r="C29" s="5" t="n">
        <v>500000</v>
      </c>
    </row>
    <row r="30">
      <c r="A30" s="4" t="inlineStr">
        <is>
          <t>Proceeds from long-term debt, net of issuance costs</t>
        </is>
      </c>
      <c r="B30" s="5" t="n">
        <v>10000000</v>
      </c>
      <c r="C30" s="5" t="n">
        <v>10525000</v>
      </c>
    </row>
    <row r="31">
      <c r="A31" s="4" t="inlineStr">
        <is>
          <t>Repayment of long-term debt</t>
        </is>
      </c>
      <c r="B31" s="5" t="n">
        <v>-4647802</v>
      </c>
      <c r="C31" s="5" t="n">
        <v>-32470</v>
      </c>
    </row>
    <row r="32">
      <c r="A32" s="4" t="inlineStr">
        <is>
          <t>Repayment of bridge loans</t>
        </is>
      </c>
      <c r="B32" s="5" t="n">
        <v>0</v>
      </c>
      <c r="C32" s="5" t="n">
        <v>-800000</v>
      </c>
    </row>
    <row r="33">
      <c r="A33" s="4" t="inlineStr">
        <is>
          <t>Proceeds from the Merger, net of transaction costs</t>
        </is>
      </c>
      <c r="B33" s="5" t="n">
        <v>0</v>
      </c>
      <c r="C33" s="5" t="n">
        <v>1238530</v>
      </c>
    </row>
    <row r="34">
      <c r="A34" s="4" t="inlineStr">
        <is>
          <t>Net cash provided by financing activities</t>
        </is>
      </c>
      <c r="B34" s="5" t="n">
        <v>5352198</v>
      </c>
      <c r="C34" s="5" t="n">
        <v>11431060</v>
      </c>
    </row>
    <row r="35">
      <c r="A35" s="4" t="inlineStr">
        <is>
          <t>Net increase in cash and restricted cash and cash equivalents</t>
        </is>
      </c>
      <c r="B35" s="5" t="n">
        <v>1815399</v>
      </c>
      <c r="C35" s="5" t="n">
        <v>5455545</v>
      </c>
    </row>
    <row r="36">
      <c r="A36" s="4" t="inlineStr">
        <is>
          <t>Cash and restricted cash and cash equivalents, beginning of year</t>
        </is>
      </c>
      <c r="B36" s="5" t="n">
        <v>1192104</v>
      </c>
      <c r="C36" s="5" t="n">
        <v>184686</v>
      </c>
    </row>
    <row r="37">
      <c r="A37" s="4" t="inlineStr">
        <is>
          <t>Cash and restricted cash and cash equivalents, end of year</t>
        </is>
      </c>
      <c r="B37" s="5" t="n">
        <v>3007503</v>
      </c>
      <c r="C37" s="5" t="n">
        <v>5640231</v>
      </c>
    </row>
    <row r="38">
      <c r="A38" s="3" t="inlineStr">
        <is>
          <t>Supplemental disclosure of cash flow information:</t>
        </is>
      </c>
      <c r="B38" s="4" t="inlineStr">
        <is>
          <t xml:space="preserve"> </t>
        </is>
      </c>
      <c r="C38" s="4" t="inlineStr">
        <is>
          <t xml:space="preserve"> </t>
        </is>
      </c>
    </row>
    <row r="39">
      <c r="A39" s="4" t="inlineStr">
        <is>
          <t>Cash paid for interest</t>
        </is>
      </c>
      <c r="B39" s="5" t="n">
        <v>12246</v>
      </c>
      <c r="C39" s="5" t="n">
        <v>160545</v>
      </c>
    </row>
    <row r="40">
      <c r="A40" s="3" t="inlineStr">
        <is>
          <t>Supplemental disclosures of noncash investing and financing activities:</t>
        </is>
      </c>
      <c r="B40" s="4" t="inlineStr">
        <is>
          <t xml:space="preserve"> </t>
        </is>
      </c>
      <c r="C40" s="4" t="inlineStr">
        <is>
          <t xml:space="preserve"> </t>
        </is>
      </c>
    </row>
    <row r="41">
      <c r="A41" s="4" t="inlineStr">
        <is>
          <t>Purchases of equipment included in accounts payable</t>
        </is>
      </c>
      <c r="B41" s="5" t="n">
        <v>5607</v>
      </c>
      <c r="C41" s="5" t="n">
        <v>0</v>
      </c>
    </row>
    <row r="42">
      <c r="A42" s="4" t="inlineStr">
        <is>
          <t>Fair value of embedded derivatives upon issuance of convertible debt</t>
        </is>
      </c>
      <c r="B42" s="5" t="n">
        <v>0</v>
      </c>
      <c r="C42" s="5" t="n">
        <v>5120900</v>
      </c>
    </row>
    <row r="43">
      <c r="A43" s="4" t="inlineStr">
        <is>
          <t>Fair value of common stock issued with convertible debt</t>
        </is>
      </c>
      <c r="B43" s="5" t="n">
        <v>0</v>
      </c>
      <c r="C43" s="5" t="n">
        <v>2312617</v>
      </c>
    </row>
    <row r="44">
      <c r="A44" s="4" t="inlineStr">
        <is>
          <t>Transfer of equipment to inventory</t>
        </is>
      </c>
      <c r="B44" s="5" t="n">
        <v>0</v>
      </c>
      <c r="C44" s="5" t="n">
        <v>284444</v>
      </c>
    </row>
    <row r="45">
      <c r="A45" s="4" t="inlineStr">
        <is>
          <t>Conversion of accrued interest into common stock</t>
        </is>
      </c>
      <c r="B45" s="5" t="n">
        <v>174397</v>
      </c>
      <c r="C45" s="5" t="n">
        <v>0</v>
      </c>
    </row>
    <row r="46">
      <c r="A46" s="4" t="inlineStr">
        <is>
          <t>Extinguishment of accrued expenses in exchange for common stock</t>
        </is>
      </c>
      <c r="B46" s="5" t="n">
        <v>0</v>
      </c>
      <c r="C46" s="5" t="n">
        <v>3760000</v>
      </c>
    </row>
    <row r="47">
      <c r="A47" s="4" t="inlineStr">
        <is>
          <t>Debt issuance costs included in accrued expenses</t>
        </is>
      </c>
      <c r="B47" s="5" t="n">
        <v>144300</v>
      </c>
      <c r="C47" s="5" t="n">
        <v>40740</v>
      </c>
    </row>
    <row r="48">
      <c r="A48" s="4" t="inlineStr">
        <is>
          <t>Conversion of long-term debt into common stock</t>
        </is>
      </c>
      <c r="B48" s="5" t="n">
        <v>182682</v>
      </c>
      <c r="C48" s="5" t="n">
        <v>3433388</v>
      </c>
    </row>
    <row r="49">
      <c r="A49" s="4" t="inlineStr">
        <is>
          <t>Fair value of warrants issued in exchange for issuance of long-term debt</t>
        </is>
      </c>
      <c r="B49" s="5" t="n">
        <v>16496084</v>
      </c>
      <c r="C49" s="5" t="n">
        <v>0</v>
      </c>
    </row>
    <row r="50">
      <c r="A50" s="4" t="inlineStr">
        <is>
          <t>Conversion of accrued legal costs to debt</t>
        </is>
      </c>
      <c r="B50" s="6" t="n">
        <v>25000</v>
      </c>
      <c r="C50"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116994</v>
      </c>
      <c r="C4" s="6" t="n">
        <v>11358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t>
        </is>
      </c>
      <c r="B3" s="6" t="n">
        <v>359170</v>
      </c>
      <c r="C3" s="4" t="inlineStr">
        <is>
          <t xml:space="preserve"> </t>
        </is>
      </c>
    </row>
    <row r="4">
      <c r="A4" s="4" t="inlineStr">
        <is>
          <t>2026</t>
        </is>
      </c>
      <c r="B4" s="5" t="n">
        <v>490449</v>
      </c>
      <c r="C4" s="4" t="inlineStr">
        <is>
          <t xml:space="preserve"> </t>
        </is>
      </c>
    </row>
    <row r="5">
      <c r="A5" s="4" t="inlineStr">
        <is>
          <t>2027</t>
        </is>
      </c>
      <c r="B5" s="5" t="n">
        <v>206864</v>
      </c>
      <c r="C5" s="4" t="inlineStr">
        <is>
          <t xml:space="preserve"> </t>
        </is>
      </c>
    </row>
    <row r="6">
      <c r="A6" s="4" t="inlineStr">
        <is>
          <t>Total payments</t>
        </is>
      </c>
      <c r="B6" s="5" t="n">
        <v>1056483</v>
      </c>
      <c r="C6" s="4" t="inlineStr">
        <is>
          <t xml:space="preserve"> </t>
        </is>
      </c>
    </row>
    <row r="7">
      <c r="A7" s="4" t="inlineStr">
        <is>
          <t>Less: Interest</t>
        </is>
      </c>
      <c r="B7" s="5" t="n">
        <v>-90230</v>
      </c>
      <c r="C7" s="4" t="inlineStr">
        <is>
          <t xml:space="preserve"> </t>
        </is>
      </c>
    </row>
    <row r="8">
      <c r="A8" s="4" t="inlineStr">
        <is>
          <t>Operating lease liabilities</t>
        </is>
      </c>
      <c r="B8" s="6" t="n">
        <v>966253</v>
      </c>
      <c r="C8" s="6" t="n">
        <v>10626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Narrative (Details) - USD ($)</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Non-cash operating lease expense</t>
        </is>
      </c>
      <c r="B4" s="6" t="n">
        <v>113748</v>
      </c>
      <c r="C4" s="6" t="n">
        <v>113535</v>
      </c>
    </row>
    <row r="5">
      <c r="A5" s="4" t="inlineStr">
        <is>
          <t>Operating lease, weighted average remaining lease term</t>
        </is>
      </c>
      <c r="B5" s="4" t="inlineStr">
        <is>
          <t>2 years 2 months 12 days</t>
        </is>
      </c>
      <c r="C5" s="4" t="inlineStr">
        <is>
          <t xml:space="preserve"> </t>
        </is>
      </c>
    </row>
    <row r="6">
      <c r="A6" s="4" t="inlineStr">
        <is>
          <t>Operating lease, weighted average discount rate, percent</t>
        </is>
      </c>
      <c r="B6" s="10" t="n">
        <v>0.08</v>
      </c>
      <c r="C6" s="4" t="inlineStr">
        <is>
          <t xml:space="preserve"> </t>
        </is>
      </c>
    </row>
    <row r="7">
      <c r="A7" s="4" t="inlineStr">
        <is>
          <t>Lease Term Less than 12 Months</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Non-cash operating lease expense</t>
        </is>
      </c>
      <c r="B9" s="6" t="n">
        <v>5532</v>
      </c>
      <c r="C9" s="6" t="n">
        <v>531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4" customWidth="1" min="6" max="6"/>
    <col width="24" customWidth="1" min="7" max="7"/>
    <col width="19" customWidth="1" min="8" max="8"/>
  </cols>
  <sheetData>
    <row r="1">
      <c r="A1" s="1" t="inlineStr">
        <is>
          <t>Stockholders’ Deficit - Narrative (Details)</t>
        </is>
      </c>
      <c r="B1" s="2" t="inlineStr">
        <is>
          <t>3 Months Ended</t>
        </is>
      </c>
    </row>
    <row r="2">
      <c r="B2" s="2" t="inlineStr">
        <is>
          <t>Mar. 31, 2025 $ / shares shares</t>
        </is>
      </c>
      <c r="C2" s="2" t="inlineStr">
        <is>
          <t>Feb. 26, 2025 $ / shares shares</t>
        </is>
      </c>
      <c r="D2" s="2" t="inlineStr">
        <is>
          <t>Dec. 31, 2024 $ / shares shares</t>
        </is>
      </c>
      <c r="E2" s="2" t="inlineStr">
        <is>
          <t>Nov. 22, 2024 $ / shares shares</t>
        </is>
      </c>
      <c r="F2" s="2" t="inlineStr">
        <is>
          <t>May 13, 2024 $ / shares</t>
        </is>
      </c>
      <c r="G2" s="2" t="inlineStr">
        <is>
          <t>May 12, 2024 $ / shares</t>
        </is>
      </c>
      <c r="H2" s="2" t="inlineStr">
        <is>
          <t>Mar. 04, 2024 vote</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5" t="n">
        <v>5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entitled vote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row>
    <row r="6">
      <c r="A6" s="4" t="inlineStr">
        <is>
          <t>Preferred stock, shares authorized (in shares)</t>
        </is>
      </c>
      <c r="B6" s="5" t="n">
        <v>10000000</v>
      </c>
      <c r="C6" s="4" t="inlineStr">
        <is>
          <t xml:space="preserve"> </t>
        </is>
      </c>
      <c r="D6" s="5" t="n">
        <v>10000000</v>
      </c>
      <c r="E6" s="4" t="inlineStr">
        <is>
          <t xml:space="preserve"> </t>
        </is>
      </c>
      <c r="F6" s="4" t="inlineStr">
        <is>
          <t xml:space="preserve"> </t>
        </is>
      </c>
      <c r="G6" s="4" t="inlineStr">
        <is>
          <t xml:space="preserve"> </t>
        </is>
      </c>
      <c r="H6" s="4" t="inlineStr">
        <is>
          <t xml:space="preserve"> </t>
        </is>
      </c>
    </row>
    <row r="7">
      <c r="A7" s="4" t="inlineStr">
        <is>
          <t>Preferred stock, par or stated value per share (in dollars per share) | $ / shares</t>
        </is>
      </c>
      <c r="B7" s="7" t="n">
        <v>0.0001</v>
      </c>
      <c r="C7" s="4" t="inlineStr">
        <is>
          <t xml:space="preserve"> </t>
        </is>
      </c>
      <c r="D7" s="7" t="n">
        <v>0.0001</v>
      </c>
      <c r="E7" s="4" t="inlineStr">
        <is>
          <t xml:space="preserve"> </t>
        </is>
      </c>
      <c r="F7" s="4" t="inlineStr">
        <is>
          <t xml:space="preserve"> </t>
        </is>
      </c>
      <c r="G7" s="4" t="inlineStr">
        <is>
          <t xml:space="preserve"> </t>
        </is>
      </c>
      <c r="H7" s="4" t="inlineStr">
        <is>
          <t xml:space="preserve"> </t>
        </is>
      </c>
    </row>
    <row r="8">
      <c r="A8" s="4" t="inlineStr">
        <is>
          <t>Preferred stock, shares issued (in shares)</t>
        </is>
      </c>
      <c r="B8" s="5" t="n">
        <v>0</v>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Preferred stock, shares outstanding (in shares)</t>
        </is>
      </c>
      <c r="B9" s="5" t="n">
        <v>0</v>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Private Investment Public Entity Agreement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 of warrants or rights (in dollars per share) | $ / shares</t>
        </is>
      </c>
      <c r="B12" s="4" t="inlineStr">
        <is>
          <t xml:space="preserve"> </t>
        </is>
      </c>
      <c r="C12" s="4" t="inlineStr">
        <is>
          <t xml:space="preserve"> </t>
        </is>
      </c>
      <c r="D12" s="4" t="inlineStr">
        <is>
          <t xml:space="preserve"> </t>
        </is>
      </c>
      <c r="E12" s="11" t="n">
        <v>0.672</v>
      </c>
      <c r="F12" s="4" t="inlineStr">
        <is>
          <t xml:space="preserve"> </t>
        </is>
      </c>
      <c r="G12" s="4" t="inlineStr">
        <is>
          <t xml:space="preserve"> </t>
        </is>
      </c>
      <c r="H12" s="4" t="inlineStr">
        <is>
          <t xml:space="preserve"> </t>
        </is>
      </c>
    </row>
    <row r="13">
      <c r="A13" s="4" t="inlineStr">
        <is>
          <t>Class of warrant or right, shares subscribed but unissued (in shares)</t>
        </is>
      </c>
      <c r="B13" s="5" t="n">
        <v>4383558</v>
      </c>
      <c r="C13" s="4" t="inlineStr">
        <is>
          <t xml:space="preserve"> </t>
        </is>
      </c>
      <c r="D13" s="4" t="inlineStr">
        <is>
          <t xml:space="preserve"> </t>
        </is>
      </c>
      <c r="E13" s="5" t="n">
        <v>4383558</v>
      </c>
      <c r="F13" s="4" t="inlineStr">
        <is>
          <t xml:space="preserve"> </t>
        </is>
      </c>
      <c r="G13" s="4" t="inlineStr">
        <is>
          <t xml:space="preserve"> </t>
        </is>
      </c>
      <c r="H13" s="4" t="inlineStr">
        <is>
          <t xml:space="preserve"> </t>
        </is>
      </c>
    </row>
    <row r="14">
      <c r="A14" s="4" t="inlineStr">
        <is>
          <t>Class of warrant or right, unissued (in shares)</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row>
    <row r="15">
      <c r="A15" s="4" t="inlineStr">
        <is>
          <t>PubCo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exercise price of warrants or rights (in dollars per share) | $ / shares</t>
        </is>
      </c>
      <c r="B17" s="8" t="n">
        <v>11.5</v>
      </c>
      <c r="C17" s="4" t="inlineStr">
        <is>
          <t xml:space="preserve"> </t>
        </is>
      </c>
      <c r="D17" s="4" t="inlineStr">
        <is>
          <t xml:space="preserve"> </t>
        </is>
      </c>
      <c r="E17" s="4" t="inlineStr">
        <is>
          <t xml:space="preserve"> </t>
        </is>
      </c>
      <c r="F17" s="8" t="n">
        <v>2.3</v>
      </c>
      <c r="G17" s="8" t="n">
        <v>11.5</v>
      </c>
      <c r="H17" s="4" t="inlineStr">
        <is>
          <t xml:space="preserve"> </t>
        </is>
      </c>
    </row>
    <row r="18">
      <c r="A18" s="4" t="inlineStr">
        <is>
          <t>Shares issued, price per share (in dollars per share) | $ / shares</t>
        </is>
      </c>
      <c r="B18" s="8" t="n">
        <v>9.199999999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equity proceeds, percentage</t>
        </is>
      </c>
      <c r="B19" s="10" t="n">
        <v>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threshold trading days</t>
        </is>
      </c>
      <c r="B20" s="4" t="inlineStr">
        <is>
          <t>2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greater than the market value, percentage</t>
        </is>
      </c>
      <c r="B21" s="10" t="n">
        <v>1.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threshold trading day period</t>
        </is>
      </c>
      <c r="B22" s="4" t="inlineStr">
        <is>
          <t>3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iration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outstanding (in shares)</t>
        </is>
      </c>
      <c r="B24" s="5" t="n">
        <v>238893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bCo Warran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exercise price of warrants or rights (in dollars per share) | $ / shares</t>
        </is>
      </c>
      <c r="B27" s="8"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bCo Warran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 or right, exercise price of warrants or rights (in dollars per share) | $ / shares</t>
        </is>
      </c>
      <c r="B30" s="6" t="n">
        <v>18</v>
      </c>
      <c r="C30" s="4" t="inlineStr">
        <is>
          <t xml:space="preserve"> </t>
        </is>
      </c>
      <c r="D30" s="4" t="inlineStr">
        <is>
          <t xml:space="preserve"> </t>
        </is>
      </c>
      <c r="E30" s="4" t="inlineStr">
        <is>
          <t xml:space="preserve"> </t>
        </is>
      </c>
      <c r="F30" s="8" t="n">
        <v>3.6</v>
      </c>
      <c r="G30" s="6" t="n">
        <v>18</v>
      </c>
      <c r="H30" s="4" t="inlineStr">
        <is>
          <t xml:space="preserve"> </t>
        </is>
      </c>
    </row>
    <row r="31">
      <c r="A31" s="4" t="inlineStr">
        <is>
          <t>PubCo Warrants - Public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or right, outstanding (in shares)</t>
        </is>
      </c>
      <c r="B33" s="5" t="n">
        <v>2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bCo Warrants -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of warrant or right, outstanding (in shares)</t>
        </is>
      </c>
      <c r="B36" s="5" t="n">
        <v>79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bCo Warrants - Working Capital Not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of warrant or right, outstanding (in shares)</t>
        </is>
      </c>
      <c r="B39" s="5" t="n">
        <v>943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ynrock Lake Warrant | Lynrock Lake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of warrant or right, exercise price of warrants or rights (in dollars per share) | $ / shares</t>
        </is>
      </c>
      <c r="B42" s="4" t="inlineStr">
        <is>
          <t xml:space="preserve"> </t>
        </is>
      </c>
      <c r="C42" s="8" t="n">
        <v>0.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in shares)</t>
        </is>
      </c>
      <c r="B43" s="5" t="n">
        <v>61000000</v>
      </c>
      <c r="C43" s="5" t="n">
        <v>61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Yorkville Warrant | Yorkvil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exercise price of warrants or rights (in dollars per share) | $ / shares</t>
        </is>
      </c>
      <c r="B46" s="4" t="inlineStr">
        <is>
          <t xml:space="preserve"> </t>
        </is>
      </c>
      <c r="C46" s="8" t="n">
        <v>0.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in shares)</t>
        </is>
      </c>
      <c r="B47" s="4" t="inlineStr">
        <is>
          <t xml:space="preserve"> </t>
        </is>
      </c>
      <c r="C47" s="5" t="n">
        <v>15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Yorkville Warrant | Lynrock Lake Term Loan | Yorkvil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of warrant or right, exercise price of warrants or rights (in dollars per share) | $ / shares</t>
        </is>
      </c>
      <c r="B50" s="4" t="inlineStr">
        <is>
          <t xml:space="preserve"> </t>
        </is>
      </c>
      <c r="C50" s="8" t="n">
        <v>0.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in shares)</t>
        </is>
      </c>
      <c r="B51" s="5" t="n">
        <v>15000000</v>
      </c>
      <c r="C51" s="5" t="n">
        <v>15000000</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Stockholders’ Deficit - Schedule of Stock by Class (Details)</t>
        </is>
      </c>
      <c r="B1" s="2" t="inlineStr">
        <is>
          <t>Mar. 31, 2025 shares</t>
        </is>
      </c>
    </row>
    <row r="2">
      <c r="A2" s="3" t="inlineStr">
        <is>
          <t>Class of Stock [Line Items]</t>
        </is>
      </c>
      <c r="B2" s="4" t="inlineStr">
        <is>
          <t xml:space="preserve"> </t>
        </is>
      </c>
    </row>
    <row r="3">
      <c r="A3" s="4" t="inlineStr">
        <is>
          <t>Common stock, capital shares reserved for future issuance (in shares)</t>
        </is>
      </c>
      <c r="B3" s="5" t="n">
        <v>114225535</v>
      </c>
    </row>
    <row r="4">
      <c r="A4" s="4" t="inlineStr">
        <is>
          <t>Common stock warrants</t>
        </is>
      </c>
      <c r="B4" s="4" t="inlineStr">
        <is>
          <t xml:space="preserve"> </t>
        </is>
      </c>
    </row>
    <row r="5">
      <c r="A5" s="3" t="inlineStr">
        <is>
          <t>Class of Stock [Line Items]</t>
        </is>
      </c>
      <c r="B5" s="4" t="inlineStr">
        <is>
          <t xml:space="preserve"> </t>
        </is>
      </c>
    </row>
    <row r="6">
      <c r="A6" s="4" t="inlineStr">
        <is>
          <t>Common stock, capital shares reserved for future issuance (in shares)</t>
        </is>
      </c>
      <c r="B6" s="5" t="n">
        <v>104272922</v>
      </c>
    </row>
    <row r="7">
      <c r="A7" s="4" t="inlineStr">
        <is>
          <t>Merger earnout consideration shares</t>
        </is>
      </c>
      <c r="B7" s="4" t="inlineStr">
        <is>
          <t xml:space="preserve"> </t>
        </is>
      </c>
    </row>
    <row r="8">
      <c r="A8" s="3" t="inlineStr">
        <is>
          <t>Class of Stock [Line Items]</t>
        </is>
      </c>
      <c r="B8" s="4" t="inlineStr">
        <is>
          <t xml:space="preserve"> </t>
        </is>
      </c>
    </row>
    <row r="9">
      <c r="A9" s="4" t="inlineStr">
        <is>
          <t>Common stock, capital shares reserved for future issuance (in shares)</t>
        </is>
      </c>
      <c r="B9" s="5" t="n">
        <v>6000000</v>
      </c>
    </row>
    <row r="10">
      <c r="A10" s="4" t="inlineStr">
        <is>
          <t>Options outstanding under the 2024 Incentive Plan</t>
        </is>
      </c>
      <c r="B10" s="4" t="inlineStr">
        <is>
          <t xml:space="preserve"> </t>
        </is>
      </c>
    </row>
    <row r="11">
      <c r="A11" s="3" t="inlineStr">
        <is>
          <t>Class of Stock [Line Items]</t>
        </is>
      </c>
      <c r="B11" s="4" t="inlineStr">
        <is>
          <t xml:space="preserve"> </t>
        </is>
      </c>
    </row>
    <row r="12">
      <c r="A12" s="4" t="inlineStr">
        <is>
          <t>Common stock, capital shares reserved for future issuance (in shares)</t>
        </is>
      </c>
      <c r="B12" s="5" t="n">
        <v>1955000</v>
      </c>
    </row>
    <row r="13">
      <c r="A13" s="4" t="inlineStr">
        <is>
          <t>Options available under the 2024 Incentive Plan</t>
        </is>
      </c>
      <c r="B13" s="4" t="inlineStr">
        <is>
          <t xml:space="preserve"> </t>
        </is>
      </c>
    </row>
    <row r="14">
      <c r="A14" s="3" t="inlineStr">
        <is>
          <t>Class of Stock [Line Items]</t>
        </is>
      </c>
      <c r="B14" s="4" t="inlineStr">
        <is>
          <t xml:space="preserve"> </t>
        </is>
      </c>
    </row>
    <row r="15">
      <c r="A15" s="4" t="inlineStr">
        <is>
          <t>Common stock, capital shares reserved for future issuance (in shares)</t>
        </is>
      </c>
      <c r="B15" s="5" t="n">
        <v>1741504</v>
      </c>
    </row>
    <row r="16">
      <c r="A16" s="4" t="inlineStr">
        <is>
          <t>Potential shares from convertible notes</t>
        </is>
      </c>
      <c r="B16" s="4" t="inlineStr">
        <is>
          <t xml:space="preserve"> </t>
        </is>
      </c>
    </row>
    <row r="17">
      <c r="A17" s="3" t="inlineStr">
        <is>
          <t>Class of Stock [Line Items]</t>
        </is>
      </c>
      <c r="B17" s="4" t="inlineStr">
        <is>
          <t xml:space="preserve"> </t>
        </is>
      </c>
    </row>
    <row r="18">
      <c r="A18" s="4" t="inlineStr">
        <is>
          <t>Common stock, capital shares reserved for future issuance (in shares)</t>
        </is>
      </c>
      <c r="B18" s="5" t="n">
        <v>2561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 Incentive Plan - Narrative (Details) - USD ($)</t>
        </is>
      </c>
      <c r="C1" s="2" t="inlineStr">
        <is>
          <t>3 Months Ended</t>
        </is>
      </c>
    </row>
    <row r="2">
      <c r="B2" s="2" t="inlineStr">
        <is>
          <t>Jan. 01,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s (in shares)</t>
        </is>
      </c>
      <c r="B4" s="4" t="inlineStr">
        <is>
          <t xml:space="preserve"> </t>
        </is>
      </c>
      <c r="C4" s="5" t="n">
        <v>0</v>
      </c>
      <c r="D4" s="5" t="n">
        <v>0</v>
      </c>
    </row>
    <row r="5">
      <c r="A5" s="4" t="inlineStr">
        <is>
          <t>Share-based payment arrangement, nonvested award, cost not yet recognized, amount</t>
        </is>
      </c>
      <c r="B5" s="4" t="inlineStr">
        <is>
          <t xml:space="preserve"> </t>
        </is>
      </c>
      <c r="C5" s="6" t="n">
        <v>577952</v>
      </c>
      <c r="D5" s="4" t="inlineStr">
        <is>
          <t xml:space="preserve"> </t>
        </is>
      </c>
    </row>
    <row r="6">
      <c r="A6" s="4" t="inlineStr">
        <is>
          <t>Share-based payment arrangement, nonvested award, cost not yet recognized, period for recognition</t>
        </is>
      </c>
      <c r="B6" s="4" t="inlineStr">
        <is>
          <t xml:space="preserve"> </t>
        </is>
      </c>
      <c r="C6" s="4" t="inlineStr">
        <is>
          <t>1 year 8 months 12 days</t>
        </is>
      </c>
      <c r="D6" s="4" t="inlineStr">
        <is>
          <t xml:space="preserve"> </t>
        </is>
      </c>
    </row>
    <row r="7">
      <c r="A7" s="4" t="inlineStr">
        <is>
          <t>2024 Equity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s (in shares)</t>
        </is>
      </c>
      <c r="B9" s="5" t="n">
        <v>1338411</v>
      </c>
      <c r="C9" s="4" t="inlineStr">
        <is>
          <t xml:space="preserve"> </t>
        </is>
      </c>
      <c r="D9" s="4" t="inlineStr">
        <is>
          <t xml:space="preserve"> </t>
        </is>
      </c>
    </row>
    <row r="10">
      <c r="A10" s="4" t="inlineStr">
        <is>
          <t>QT Imaging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payment arrangement, capitalized, amount</t>
        </is>
      </c>
      <c r="B12" s="4" t="inlineStr">
        <is>
          <t xml:space="preserve"> </t>
        </is>
      </c>
      <c r="C12" s="6" t="n">
        <v>0</v>
      </c>
      <c r="D12" s="6" t="n">
        <v>0</v>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Incentive Plan - Schedule of Share-Based Payment Arrangement, Activity (Details) - QT Imaging Incentive Plan And 2024 Equity Incentive Plan - $ / share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outstanding (in shares)</t>
        </is>
      </c>
      <c r="B4" s="5" t="n">
        <v>1955000</v>
      </c>
      <c r="C4" s="4" t="inlineStr">
        <is>
          <t xml:space="preserve"> </t>
        </is>
      </c>
    </row>
    <row r="5">
      <c r="A5" s="4" t="inlineStr">
        <is>
          <t>Ending balance, outstanding (in shares)</t>
        </is>
      </c>
      <c r="B5" s="5" t="n">
        <v>1955000</v>
      </c>
      <c r="C5" s="5" t="n">
        <v>1955000</v>
      </c>
    </row>
    <row r="6">
      <c r="A6" s="4" t="inlineStr">
        <is>
          <t>Exercisable (in shares)</t>
        </is>
      </c>
      <c r="B6" s="5" t="n">
        <v>651659</v>
      </c>
      <c r="C6" s="4" t="inlineStr">
        <is>
          <t xml:space="preserve"> </t>
        </is>
      </c>
    </row>
    <row r="7">
      <c r="A7" s="4" t="inlineStr">
        <is>
          <t>Vested and expected to vest (in shares)</t>
        </is>
      </c>
      <c r="B7" s="5" t="n">
        <v>1955000</v>
      </c>
      <c r="C7" s="4" t="inlineStr">
        <is>
          <t xml:space="preserve"> </t>
        </is>
      </c>
    </row>
    <row r="8">
      <c r="A8" s="4" t="inlineStr">
        <is>
          <t>Revised outstanding (in shares)</t>
        </is>
      </c>
      <c r="B8" s="4" t="inlineStr">
        <is>
          <t xml:space="preserve"> </t>
        </is>
      </c>
      <c r="C8" s="5" t="n">
        <v>264000</v>
      </c>
    </row>
    <row r="9">
      <c r="A9" s="3" t="inlineStr">
        <is>
          <t>Weighted- Average Exercise Price</t>
        </is>
      </c>
      <c r="B9" s="4" t="inlineStr">
        <is>
          <t xml:space="preserve"> </t>
        </is>
      </c>
      <c r="C9" s="4" t="inlineStr">
        <is>
          <t xml:space="preserve"> </t>
        </is>
      </c>
    </row>
    <row r="10">
      <c r="A10" s="4" t="inlineStr">
        <is>
          <t>Beginning balance, outstanding (in dollars per share)</t>
        </is>
      </c>
      <c r="B10" s="8" t="n">
        <v>0.75</v>
      </c>
      <c r="C10" s="4" t="inlineStr">
        <is>
          <t xml:space="preserve"> </t>
        </is>
      </c>
    </row>
    <row r="11">
      <c r="A11" s="4" t="inlineStr">
        <is>
          <t>Ending balance, outstanding (in dollars per share)</t>
        </is>
      </c>
      <c r="B11" s="12" t="n">
        <v>0.75</v>
      </c>
      <c r="C11" s="8" t="n">
        <v>0.75</v>
      </c>
    </row>
    <row r="12">
      <c r="A12" s="4" t="inlineStr">
        <is>
          <t>Exercisable (in dollars per share)</t>
        </is>
      </c>
      <c r="B12" s="12" t="n">
        <v>0.75</v>
      </c>
      <c r="C12" s="4" t="inlineStr">
        <is>
          <t xml:space="preserve"> </t>
        </is>
      </c>
    </row>
    <row r="13">
      <c r="A13" s="4" t="inlineStr">
        <is>
          <t>Vested and expected to vest (in dollars per share)</t>
        </is>
      </c>
      <c r="B13" s="8" t="n">
        <v>0.75</v>
      </c>
      <c r="C13" s="4" t="inlineStr">
        <is>
          <t xml:space="preserve"> </t>
        </is>
      </c>
    </row>
    <row r="14">
      <c r="A14" s="3" t="inlineStr">
        <is>
          <t>Weighted-Average Remaining Contractual Life (years)</t>
        </is>
      </c>
      <c r="B14" s="4" t="inlineStr">
        <is>
          <t xml:space="preserve"> </t>
        </is>
      </c>
      <c r="C14" s="4" t="inlineStr">
        <is>
          <t xml:space="preserve"> </t>
        </is>
      </c>
    </row>
    <row r="15">
      <c r="A15" s="4" t="inlineStr">
        <is>
          <t>Outstanding (in years)</t>
        </is>
      </c>
      <c r="B15" s="4" t="inlineStr">
        <is>
          <t>9 years 3 months 18 days</t>
        </is>
      </c>
      <c r="C15" s="4" t="inlineStr">
        <is>
          <t>9 years 6 months</t>
        </is>
      </c>
    </row>
    <row r="16">
      <c r="A16" s="4" t="inlineStr">
        <is>
          <t>Exercisable (in years)</t>
        </is>
      </c>
      <c r="B16" s="4" t="inlineStr">
        <is>
          <t>9 years 3 months 18 days</t>
        </is>
      </c>
      <c r="C16" s="4" t="inlineStr">
        <is>
          <t xml:space="preserve"> </t>
        </is>
      </c>
    </row>
    <row r="17">
      <c r="A17" s="4" t="inlineStr">
        <is>
          <t>Vest and expected to vest (in years)</t>
        </is>
      </c>
      <c r="B17" s="4" t="inlineStr">
        <is>
          <t>9 years 3 months 18 days</t>
        </is>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chedule of Share-Based Payment Arrangement, Expensed and Capitalized, Amount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00716</v>
      </c>
      <c r="C4" s="6" t="n">
        <v>38984</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16743</v>
      </c>
      <c r="C7" s="5" t="n">
        <v>13950</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83973</v>
      </c>
      <c r="C10" s="6" t="n">
        <v>2503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v>
      </c>
      <c r="C4" s="10"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7" customWidth="1" min="1" max="1"/>
    <col width="50" customWidth="1" min="2" max="2"/>
    <col width="29"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33" customWidth="1" min="12" max="12"/>
    <col width="14" customWidth="1" min="13" max="13"/>
  </cols>
  <sheetData>
    <row r="1">
      <c r="A1" s="1" t="inlineStr">
        <is>
          <t>Related Party Transactions (Details)</t>
        </is>
      </c>
      <c r="B1" s="2" t="inlineStr">
        <is>
          <t>1 Months Ended</t>
        </is>
      </c>
      <c r="C1" s="2" t="inlineStr">
        <is>
          <t>3 Months Ended</t>
        </is>
      </c>
    </row>
    <row r="2">
      <c r="B2" s="2" t="inlineStr">
        <is>
          <t>Jul. 31, 2020 USD ($) note stockholder $ / shares</t>
        </is>
      </c>
      <c r="C2" s="2" t="inlineStr">
        <is>
          <t>Mar. 31, 2025 USD ($) shares</t>
        </is>
      </c>
      <c r="D2" s="2" t="inlineStr">
        <is>
          <t>Mar. 31, 2024 USD ($)</t>
        </is>
      </c>
      <c r="E2" s="2" t="inlineStr">
        <is>
          <t>Dec. 31, 2024 USD ($) shares</t>
        </is>
      </c>
      <c r="F2" s="2" t="inlineStr">
        <is>
          <t>Oct. 26, 2023 USD ($)</t>
        </is>
      </c>
      <c r="G2" s="2" t="inlineStr">
        <is>
          <t>Sep. 15, 2023 USD ($)</t>
        </is>
      </c>
      <c r="H2" s="2" t="inlineStr">
        <is>
          <t>Sep. 12, 2023 USD ($)</t>
        </is>
      </c>
      <c r="I2" s="2" t="inlineStr">
        <is>
          <t>Aug. 29, 2023 USD ($)</t>
        </is>
      </c>
      <c r="J2" s="2" t="inlineStr">
        <is>
          <t>Aug. 15, 2023 USD ($)</t>
        </is>
      </c>
      <c r="K2" s="2" t="inlineStr">
        <is>
          <t>Jun. 12, 2023 USD ($)</t>
        </is>
      </c>
      <c r="L2" s="2" t="inlineStr">
        <is>
          <t>May 03, 2023 USD ($) restatement</t>
        </is>
      </c>
      <c r="M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t>
        </is>
      </c>
      <c r="B4" s="4" t="inlineStr">
        <is>
          <t xml:space="preserve"> </t>
        </is>
      </c>
      <c r="C4" s="6" t="n">
        <v>3662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issued (in shares) | shares</t>
        </is>
      </c>
      <c r="B5" s="4" t="inlineStr">
        <is>
          <t xml:space="preserve"> </t>
        </is>
      </c>
      <c r="C5" s="5" t="n">
        <v>27653210</v>
      </c>
      <c r="D5" s="4" t="inlineStr">
        <is>
          <t xml:space="preserve"> </t>
        </is>
      </c>
      <c r="E5" s="5" t="n">
        <v>267682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restatement | restat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v>
      </c>
      <c r="M6" s="4" t="inlineStr">
        <is>
          <t xml:space="preserve"> </t>
        </is>
      </c>
    </row>
    <row r="7">
      <c r="A7" s="4" t="inlineStr">
        <is>
          <t>2020 Notes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convertible notes issued | note</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tockholders | stockholder</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face amount</t>
        </is>
      </c>
      <c r="B11" s="6" t="n">
        <v>3500000</v>
      </c>
      <c r="C11" s="6" t="n">
        <v>3143725</v>
      </c>
      <c r="D11" s="4" t="inlineStr">
        <is>
          <t xml:space="preserve"> </t>
        </is>
      </c>
      <c r="E11" s="6" t="n">
        <v>31437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interest rate, stated percentage</t>
        </is>
      </c>
      <c r="B12" s="10"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8</v>
      </c>
    </row>
    <row r="13">
      <c r="A13" s="4" t="inlineStr">
        <is>
          <t>Shares issued, price per share (in dollars per share) | $ / shares</t>
        </is>
      </c>
      <c r="B13" s="8" t="n">
        <v>14.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issued (in shares) | shares</t>
        </is>
      </c>
      <c r="B15" s="4" t="inlineStr">
        <is>
          <t xml:space="preserve"> </t>
        </is>
      </c>
      <c r="C15" s="5" t="n">
        <v>2561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eceivable</t>
        </is>
      </c>
      <c r="B16" s="4" t="inlineStr">
        <is>
          <t xml:space="preserve"> </t>
        </is>
      </c>
      <c r="C16" s="6" t="n">
        <v>592887</v>
      </c>
      <c r="D16" s="4" t="inlineStr">
        <is>
          <t xml:space="preserve"> </t>
        </is>
      </c>
      <c r="E16" s="6" t="n">
        <v>5504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expense</t>
        </is>
      </c>
      <c r="B17" s="4" t="inlineStr">
        <is>
          <t xml:space="preserve"> </t>
        </is>
      </c>
      <c r="C17" s="5" t="n">
        <v>42457</v>
      </c>
      <c r="D17" s="6" t="n">
        <v>4292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orking Capital Loan | Related Party | 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6" t="n">
        <v>70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50000</v>
      </c>
      <c r="M20" s="4" t="inlineStr">
        <is>
          <t xml:space="preserve"> </t>
        </is>
      </c>
    </row>
    <row r="21">
      <c r="A21" s="4" t="inlineStr">
        <is>
          <t>Debt instrument, additional principal amount</t>
        </is>
      </c>
      <c r="B21" s="4" t="inlineStr">
        <is>
          <t xml:space="preserve"> </t>
        </is>
      </c>
      <c r="C21" s="4" t="inlineStr">
        <is>
          <t xml:space="preserve"> </t>
        </is>
      </c>
      <c r="D21" s="4" t="inlineStr">
        <is>
          <t xml:space="preserve"> </t>
        </is>
      </c>
      <c r="E21" s="4" t="inlineStr">
        <is>
          <t xml:space="preserve"> </t>
        </is>
      </c>
      <c r="F21" s="6" t="n">
        <v>55000</v>
      </c>
      <c r="G21" s="6" t="n">
        <v>50000</v>
      </c>
      <c r="H21" s="6" t="n">
        <v>75000</v>
      </c>
      <c r="I21" s="6" t="n">
        <v>100000</v>
      </c>
      <c r="J21" s="6" t="n">
        <v>75000</v>
      </c>
      <c r="K21" s="6" t="n">
        <v>100000</v>
      </c>
      <c r="L21" s="4" t="inlineStr">
        <is>
          <t xml:space="preserve"> </t>
        </is>
      </c>
      <c r="M21"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Nature of Operations QT Imaging Holdings, Inc. and its subsidiaries (the “ Company ” ), formerly known as GigCapital5, Inc. ( “ GigCapital5 ” ), is incorporated in Delaware with headquarters in Novato, California. The Company is a medical device company engaged in research, development, and commercialization of innovative body imaging systems using low frequency sound waves. The Company strives to improve global health outcomes. Its strategy is predicated upon the fact that medical imaging is critical to the detection, diagnosis, and treatment of disease and that it should be safe, affordable, accessible, and centered on the patient’s experience. The Company’s initial product is a breast imaging system. On March 4, 2024 (the “ Closing Date ” or “ Merger Date ” ), QT Imaging, Inc. ( “ QT Imaging ” ), GigCapital5, and QTI Merger Sub, Inc. ( “ QTI Merger Sub ” ) pursuant to the terms of the Business Combination Agreement (the “ Business Combination Agreement ” ) dated December 8, 2022, completed the business combination of QT Imaging and GigCapital5 which was effected by the merger of QTI Merger Sub with and into QT Imaging, with QT Imaging surviving the merger as a wholly owned subsidiary of GigCapital5 (the “ Merger, ” and, together with the other transaction contemplated by the Business Combination Agreement, the “ Business Combination ” ). Upon completion of the Merger on March 4, 2024 , GigCapital5 changed its name to QT Imaging Holdings, Inc. and effectively assumed all of QT Imaging’s material operations. Refer to Note 2 - Business Combination for more information regarding the Merger. Basis of Presentation The accompanying unaudited condensed consolidated financial statements have been prepared pursuant to the rules and regulations of the Securities and Exchange Commission (the “ SEC ” ) applicable to interim financial statements. Accordingly, certain information related to significant accounting policies and footnote disclosures normally included in financial statements prepared in accordance with accounting principles generally accepted in the United States of America ( “ GAAP ” ) have been condensed or omitted. These condensed consolidated financial statements should be read in conjunction with the audited consolidated financial statements of the Company for the year ended December 31, 2024 and the related notes which provide a more complete discussion of the Company's accounting policies and certain other informatio n. The December 31, 2024 condensed consolidated balance sheet was derived from the Company's audited consolidated financial statements. These unaudited condensed consolidated financial statements have been prepared on the same basis as the annual consolidated financial statements and, in the opinion management, reflect all adjustments, which include only normal recurring adjustments, necessary to present fairly the Company's condensed consolidated results for the periods presented. The condensed consolidated statements of operations and comprehensive loss for the three months ended March 31, 2025 are not necessarily indicative of the results to be expected for the year ending December 31, 2025 or for any other future annual or interim period. The share and per share amounts, prior to the Merger, have been retrospectively restated as shares reflecting conversion at the exchange ratio of approximately 0.3427 established in the Business Combination Agreement. Principles of Consolidation The condensed consolidated financial statements include the accounts of QT Imaging Holdings, Inc. and its wholly-owned subsidiaries, QT Imaging and QT Ultrasound Labs, Inc. ( “ QT Labs ” ). All intercompany balances and transactions are eliminated in consolidation. Liquidity The Company has incurred net operating losses and negative cash flows from operations since its inception and had an accumulated deficit of $43,076,527 as of March 31, 2025. During the three months ended March 31, 2025, the Company incurred a net loss of $11,136,000 and used $3,536,799 of cash in operating activities. The Company expects to continue to incur losses, and its ability to achieve and sustain profitability will depend on the achievement of sufficient revenues to support the Company’s cost structure. The Company may never achieve profitability and, unless and until it does, the Company will need to continue to raise additional capital. On February 26, 2025, the Company entered into a credit agreement (the “Credit Agreement”) that provides a senior secured term loan (the “Lynrock Lake Term Loan”) with Lynrock Lake Master Fund LP (“Lynrock Lake”) for a term loan in the aggregate principal amount of $10.1 million and repaid the secured note purchase agreement (the “Cable Car Note”) with Funicular Funds, LP (“Cable Car”) issued in February 2024, and fully settled its obligations under the promissory note (the “Yorkville Note”) issued to YA II PN, LTD (“Yorkville”) on March 4, 2024 and terminated the Standby Equity Purchase Agreement (the “SEPA”) with Yorkville by paying $3.0 million in cash and issuing a 5-year warrant to purchase 15 million shares of common stock. Net of these payments, the Company had $5.4 million of net proceeds for working capital purposes. On April 24, 2025, the Company received an additional $500,000 from related persons in exchange for issuance of shares of common stock plus warrants for the purchase of common stock in another Private Investment in Public Entity (“PIPE”) for working capital purposes. On May 12, 2025, the Company entered into a subscription agreement for another PIPE investment in an amount of approximately $200,000 that is expected to be closed no later than May 19, 2025, pursuant to which the Company will issue shares of common stock plus warrants for the purchase of common stock. The proceeds of this PIPE investment will be used for working capital purposes. The Distribution Agreement, as amended on March 28, 2025 (the “Amended Distribution Agreement”) between the Company and NXC Imaging, Inc. (“NXC”) provides the Company with minimum order quantities (“MOQs”) amounting to expected cash inflows of $18.0 million in 2025 and $27.0 million in 2026. On March 28, 2025, the Company entered into the Canon Manufacturing Agreement (the “Canon Manufacturing Agreement”) with Canon Medical Systems, Inc. (“CMSC”), which provides the Company the ability to scale manufacturing with favorable payment terms of net 90 days to support the delivery of MOQs under the Amended Distribution Agreement. Management believes that the additional cash received for the Lynrock Lake Term Loan and from the related persons in the April 2025 and May 2025 PIPE investments, and the additional expected revenue from MOQs per the Amended Distribution Agreement will be sufficient to fund the Company’s current operating plan for at least the next 12 months. The Company’s future capital requirements will depend on many factors, including the Company’s growth rate, the timing and extent of its spending to support research and development activities, purchasing inventory to meet its growth plan, and the timing and cost to enhance commercialized existing product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s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 Revised Condensed Consolidated Financial Statements The Company has revised its condensed consolidated financial statements for the three months ended March 31, 2024 to correct a misstatement identified related to the initial recognition of the earnout liability associated with the Merger. The Company assessed the materiality of this misstatement in accordance with SEC Staff Accounting Bulletin No. 108 – “Quantifying Misstatements” and concluded this error was not qualitatively material. As such, the correction of the error for the affected periods will be reflected prospectively in the Quarterly Reports on Form 10-Q for fiscal year 2025. Refer to the schedules in Note 17 in the consolidated financial statements included in the Form 10-K for the year ended December 31, 2024 filed on March 31, 2025 for effects of this revision. Use of Estimates The preparation of condensed consolidated financial statements in conformity with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the Company’s operating results. Business Risk and Concentration of Credit Risk and Supply Risk Financial instruments that potentially subject the Company to significant concentrations of credit risk consist primarily of cash and accounts receivable. The majority of the Company’s cash is invested in U.S. dollar deposits with a reputable bank in the United States. Management believes that minimal credit risk exists with respect to the financial institution that holds the Company’s cash. At times, such cash may be in excess of insured limits established by the Federal Deposit Insurance Corporation. The Company performs ongoing credit evaluations of its customers and generally does not require collateral for accounts receivable. Payment terms range from cash in advance to 30 days from delivery of products or services but may fluctuate depending on the terms of each specific contract. Significant customers represent 10% or more of the Company’s total revenue or accounts receivable balance for the period ended as of each reporting date. For each significant customer, revenue as a percentage of total revenue and accounts receivable as a percentage of total accounts receivable were as follows: Revenue Accounts Receivable, Net Three Months Ended March 31, 2025 December 31, 2024 2025 2024 Customers: Customer A 98 % 13 % 97 % 32 % Customer B * * * 68 % Customer C * 12 % * * Customer D * 62 % * * 98 % 87 % 97 % 100 % *Total less than 10% for the period. There are inherent risks whenever a large percentage of total revenue is concentrated in a limited number of customers. Should a significant customer which is a party to a contract with the Company under which the Company derives revenue terminate or fail to renew its contracts with the Company, in whole or in part, for any reason, or experience significant financial or operating difficulties, it could have a material adverse effect on the Company’s financial condition and results of operations. In general, a customer that makes up a significant portion of revenues in one period, may not make up a significant portion in subsequent periods. However, as the Company has entered into a Distribution Agreement (“NXC Distribution Agreement”) with NXC Imaging, Inc. (“NXC”) on June 18, 2024, and as amended by the Amended Distribution Agreement on December 11, 2024, which was further amended on March 28, 2025, by which the Company appointed NXC as the exclusive reseller to market, advertise, and resell certain equipment in the U.S. and U.S. territories, the Company expects that NXC will make up a significant portion of revenues in each period in which such NXC Distribution Agreement is in effect. Customer A in the concentration table above is NXC. NXC has executed agreements with other distributors across the U.S. Territories to strengthen its sales channels. Certain components and services used to manufacture and develop the Company’s products are presently available from only one or a limited number of suppliers or vendors. The Company’s QT Breast Scanner has more than six hundred components, of which less than five components have such dependencies on limited suppliers or vendors. The loss of any of these suppliers or vendors would potentially require a significant level of hardware and/or software development efforts to incorporate the products or services into the Company’s product. Revenue Recognition Revenue recognized during the three months ended March 31, 2025 and 2024 is disaggregated as follows: Three Months Ended 2025 2024 Product $ 2,760,318 $ 1,306,120 Service 38,097 56,043 $ 2,798,415 $ 1,362,163 Revenue recognized by geography during the three months ended March 31, 2025 and 2024 is as follows: Three Months Ended 2025 2024 United States $ 2,787,026 $ 1,358,195 International 11,389 3,968 $ 2,798,415 $ 1,362,163 Substantially all of the revenue recognized by the Company during the three months ended March 31, 2025 and 2024 was recognized at a point in time. The Company had no contract assets as of March 31, 2025 and December 31, 2024. The Company had contract liabilities of $44,643 as of March 31, 2025, of which $37,738 is expected to be recognized as revenue in 2025 and $6,905 to be recognized as revenue in 2026 . The Company had contract liabilities of $49,365 as of December 31, 2024 . Revenue recognized during the three months ended March 31, 2025 that was previously included in contract liabilities as of December 31, 2024 was $11,389. Net Loss per Share Basic net loss per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common share equivalents outstanding for the period determined using the treasury-stock and if-converted methods. For the purposes of the diluted net loss per share calculation, common stock equivalents are considered to be potentially dilutive securities. The following securities were excluded from the calculation of net loss per share because the inclusion would be anti-dilutive as of March 31, 2025 and 2024: March 31, 2025 March 31, 2024 Common stock warrants 104,272,922 23,889,364 Potential shares from Pre-Paid Advance — 10,142,530 Merger consideration earnout shares 6,000,000 9,000,000 Potential shares from Cable Car Note — 750,000 Potential shares from convertible notes 256,109 244,308 Options outstanding 1,955,000 — 112,484,031 44,026,202 Summary of Significant Accounting Policies Other than the policies discussed above, there have been no changes to the Company’s significant accounting policies described in its Annual Report on Form 10-K for the year ended December 31, 2024 that have had a material impact on its condensed consolidated financial statements. Recent Accounting Pronouncements In December 2023, the Financial Accounting Standards Board (“FASB”) issued Accounting Standards Update (“ASU”) 2023-09, Income Taxes (Topic 740): Improvements to Income Tax Disclosures,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5, with early adoption permitted. The Company is currently evaluating the impact of this guidance on the disclosures within its condensed consolidated financial statements. In November 2024, the FASB issued ASU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standard will become effective for the Company’s 2027 annual consolidated financial statements and interim condensed consolidated financial statements thereafter and may be applied prospectively to periods after the adoption date or retrospectively for all prior periods presented in the financial statements, with early adoption permitted. The Company is currently evaluating the impact of this guidance on the disclosures within its condensed consolidated financial statements. In November 2024, the FASB issued ASU 2024-04, Debt—Debt with Conversion and Other Options (Subtopic 470-20): Induced Conversions of Convertible Debt Instruments. This standard clarifies the requirements for determining whether certain settlements of convertible debt instruments should be accounted for as an induced conversion and the application of the induced conversion guidance to a conversion debt instrument. It also clarifies that the incorporation, elimination, or modification of a daily volume-weighted average price (“VWAP”) formula does not automatically cause a settlement to be accounted for as an extinguishment. This standard will become effective on a prospective or retrospective basis for interim reporting periods and annual periods beginning after December 15, 2025. Early adoption is permitted. The Company is currently evaluating the impact of this guidance on the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Revenue</t>
        </is>
      </c>
      <c r="B4" s="6" t="n">
        <v>2798415</v>
      </c>
      <c r="C4" s="6" t="n">
        <v>1362163</v>
      </c>
    </row>
    <row r="5">
      <c r="A5" s="4" t="inlineStr">
        <is>
          <t>Cost of revenue</t>
        </is>
      </c>
      <c r="B5" s="5" t="n">
        <v>986553</v>
      </c>
      <c r="C5" s="5" t="n">
        <v>602083</v>
      </c>
    </row>
    <row r="6">
      <c r="A6" s="4" t="inlineStr">
        <is>
          <t>Research and development</t>
        </is>
      </c>
      <c r="B6" s="5" t="n">
        <v>852252</v>
      </c>
      <c r="C6" s="5" t="n">
        <v>642546</v>
      </c>
    </row>
    <row r="7">
      <c r="A7" s="4" t="inlineStr">
        <is>
          <t>Selling, general and administrative</t>
        </is>
      </c>
      <c r="B7" s="5" t="n">
        <v>2001341</v>
      </c>
      <c r="C7" s="5" t="n">
        <v>5696211</v>
      </c>
    </row>
    <row r="8">
      <c r="A8" s="4" t="inlineStr">
        <is>
          <t>Other expense, net</t>
        </is>
      </c>
      <c r="B8" s="5" t="n">
        <v>8749453</v>
      </c>
      <c r="C8" s="5" t="n">
        <v>20931</v>
      </c>
    </row>
    <row r="9">
      <c r="A9" s="4" t="inlineStr">
        <is>
          <t>Change in fair value of warrant liability</t>
        </is>
      </c>
      <c r="B9" s="5" t="n">
        <v>704729</v>
      </c>
      <c r="C9" s="5" t="n">
        <v>23123</v>
      </c>
    </row>
    <row r="10">
      <c r="A10" s="4" t="inlineStr">
        <is>
          <t>Change in fair value of derivative liability</t>
        </is>
      </c>
      <c r="B10" s="5" t="n">
        <v>-101300</v>
      </c>
      <c r="C10" s="5" t="n">
        <v>-2983100</v>
      </c>
    </row>
    <row r="11">
      <c r="A11" s="4" t="inlineStr">
        <is>
          <t>Change in fair value of earnout liability</t>
        </is>
      </c>
      <c r="B11" s="5" t="n">
        <v>50000</v>
      </c>
      <c r="C11" s="5" t="n">
        <v>-2610000</v>
      </c>
    </row>
    <row r="12">
      <c r="A12" s="4" t="inlineStr">
        <is>
          <t>Interest expense, net</t>
        </is>
      </c>
      <c r="B12" s="5" t="n">
        <v>691387</v>
      </c>
      <c r="C12" s="5" t="n">
        <v>598959</v>
      </c>
    </row>
    <row r="13">
      <c r="A13" s="4" t="inlineStr">
        <is>
          <t>Net loss and comprehensive loss</t>
        </is>
      </c>
      <c r="B13" s="5" t="n">
        <v>-11136000</v>
      </c>
      <c r="C13" s="5" t="n">
        <v>-628590</v>
      </c>
    </row>
    <row r="14">
      <c r="A14" s="4" t="inlineStr">
        <is>
          <t>Compensation expense, excluding cost of good and service sold</t>
        </is>
      </c>
      <c r="B14" s="5" t="n">
        <v>1622150</v>
      </c>
      <c r="C14" s="5" t="n">
        <v>771762</v>
      </c>
    </row>
    <row r="15">
      <c r="A15" s="4" t="inlineStr">
        <is>
          <t>Reportable Segment</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Revenue</t>
        </is>
      </c>
      <c r="B17" s="5" t="n">
        <v>2798415</v>
      </c>
      <c r="C17" s="5" t="n">
        <v>1362163</v>
      </c>
    </row>
    <row r="18">
      <c r="A18" s="4" t="inlineStr">
        <is>
          <t>Cost of revenue</t>
        </is>
      </c>
      <c r="B18" s="5" t="n">
        <v>986553</v>
      </c>
      <c r="C18" s="5" t="n">
        <v>602083</v>
      </c>
    </row>
    <row r="19">
      <c r="A19" s="4" t="inlineStr">
        <is>
          <t>Research and development</t>
        </is>
      </c>
      <c r="B19" s="5" t="n">
        <v>852252</v>
      </c>
      <c r="C19" s="5" t="n">
        <v>642546</v>
      </c>
    </row>
    <row r="20">
      <c r="A20" s="4" t="inlineStr">
        <is>
          <t>Selling, general and administrative</t>
        </is>
      </c>
      <c r="B20" s="5" t="n">
        <v>2001341</v>
      </c>
      <c r="C20" s="5" t="n">
        <v>5696211</v>
      </c>
    </row>
    <row r="21">
      <c r="A21" s="4" t="inlineStr">
        <is>
          <t>Other expense, net</t>
        </is>
      </c>
      <c r="B21" s="5" t="n">
        <v>8749453</v>
      </c>
      <c r="C21" s="5" t="n">
        <v>20931</v>
      </c>
    </row>
    <row r="22">
      <c r="A22" s="4" t="inlineStr">
        <is>
          <t>Change in fair value of warrant liability</t>
        </is>
      </c>
      <c r="B22" s="5" t="n">
        <v>704729</v>
      </c>
      <c r="C22" s="5" t="n">
        <v>23123</v>
      </c>
    </row>
    <row r="23">
      <c r="A23" s="4" t="inlineStr">
        <is>
          <t>Change in fair value of derivative liability</t>
        </is>
      </c>
      <c r="B23" s="5" t="n">
        <v>-101300</v>
      </c>
      <c r="C23" s="5" t="n">
        <v>-2983100</v>
      </c>
    </row>
    <row r="24">
      <c r="A24" s="4" t="inlineStr">
        <is>
          <t>Change in fair value of earnout liability</t>
        </is>
      </c>
      <c r="B24" s="5" t="n">
        <v>50000</v>
      </c>
      <c r="C24" s="5" t="n">
        <v>2610000</v>
      </c>
    </row>
    <row r="25">
      <c r="A25" s="4" t="inlineStr">
        <is>
          <t>Interest expense, net</t>
        </is>
      </c>
      <c r="B25" s="5" t="n">
        <v>691387</v>
      </c>
      <c r="C25" s="5" t="n">
        <v>598959</v>
      </c>
    </row>
    <row r="26">
      <c r="A26" s="4" t="inlineStr">
        <is>
          <t>Net loss and comprehensive loss</t>
        </is>
      </c>
      <c r="B26" s="6" t="n">
        <v>-11136000</v>
      </c>
      <c r="C26" s="6" t="n">
        <v>-62859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ed Financial Statements - Condensed Consolidated Balance Sheet (Details) - USD ($)</t>
        </is>
      </c>
      <c r="B1" s="2" t="inlineStr">
        <is>
          <t>Mar. 31, 2025</t>
        </is>
      </c>
      <c r="C1" s="2" t="inlineStr">
        <is>
          <t>Dec. 31, 2024</t>
        </is>
      </c>
      <c r="D1" s="2" t="inlineStr">
        <is>
          <t>Mar. 31, 2024</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dditional paid-in capital</t>
        </is>
      </c>
      <c r="B3" s="6" t="n">
        <v>22866404</v>
      </c>
      <c r="C3" s="6" t="n">
        <v>22399567</v>
      </c>
      <c r="D3" s="6" t="n">
        <v>13482441</v>
      </c>
    </row>
    <row r="4">
      <c r="A4" s="4" t="inlineStr">
        <is>
          <t>Accumulated deficit</t>
        </is>
      </c>
      <c r="B4" s="6" t="n">
        <v>-43076527</v>
      </c>
      <c r="C4" s="6" t="n">
        <v>-31940527</v>
      </c>
      <c r="D4" s="5" t="n">
        <v>-18398735</v>
      </c>
    </row>
    <row r="5">
      <c r="A5" s="4" t="inlineStr">
        <is>
          <t>As Filed</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dditional paid-in capital</t>
        </is>
      </c>
      <c r="B7" s="4" t="inlineStr">
        <is>
          <t xml:space="preserve"> </t>
        </is>
      </c>
      <c r="C7" s="4" t="inlineStr">
        <is>
          <t xml:space="preserve"> </t>
        </is>
      </c>
      <c r="D7" s="5" t="n">
        <v>17152441</v>
      </c>
    </row>
    <row r="8">
      <c r="A8" s="4" t="inlineStr">
        <is>
          <t>Accumulated deficit</t>
        </is>
      </c>
      <c r="B8" s="4" t="inlineStr">
        <is>
          <t xml:space="preserve"> </t>
        </is>
      </c>
      <c r="C8" s="4" t="inlineStr">
        <is>
          <t xml:space="preserve"> </t>
        </is>
      </c>
      <c r="D8" s="5" t="n">
        <v>-22068735</v>
      </c>
    </row>
    <row r="9">
      <c r="A9" s="4" t="inlineStr">
        <is>
          <t>Adjustments</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Additional paid-in capital</t>
        </is>
      </c>
      <c r="B11" s="4" t="inlineStr">
        <is>
          <t xml:space="preserve"> </t>
        </is>
      </c>
      <c r="C11" s="4" t="inlineStr">
        <is>
          <t xml:space="preserve"> </t>
        </is>
      </c>
      <c r="D11" s="5" t="n">
        <v>-3670000</v>
      </c>
    </row>
    <row r="12">
      <c r="A12" s="4" t="inlineStr">
        <is>
          <t>Accumulated deficit</t>
        </is>
      </c>
      <c r="B12" s="4" t="inlineStr">
        <is>
          <t xml:space="preserve"> </t>
        </is>
      </c>
      <c r="C12" s="4" t="inlineStr">
        <is>
          <t xml:space="preserve"> </t>
        </is>
      </c>
      <c r="D12" s="6" t="n">
        <v>367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ed Financial Statements - Condensed Consolidated Statement of Operations and Comprehensive Loss (Details) - USD ($)</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Change in fair value of earnout liability</t>
        </is>
      </c>
      <c r="B4" s="6" t="n">
        <v>-50000</v>
      </c>
      <c r="C4" s="6" t="n">
        <v>2610000</v>
      </c>
    </row>
    <row r="5">
      <c r="A5" s="4" t="inlineStr">
        <is>
          <t>Net loss and comprehensive loss</t>
        </is>
      </c>
      <c r="B5" s="6" t="n">
        <v>-11136000</v>
      </c>
      <c r="C5" s="6" t="n">
        <v>-628590</v>
      </c>
    </row>
    <row r="6">
      <c r="A6" s="4" t="inlineStr">
        <is>
          <t>Net loss per share, basic (in dollars per share)</t>
        </is>
      </c>
      <c r="B6" s="8" t="n">
        <v>-0.4</v>
      </c>
      <c r="C6" s="8" t="n">
        <v>-0.05</v>
      </c>
    </row>
    <row r="7">
      <c r="A7" s="4" t="inlineStr">
        <is>
          <t>Net loss per share, diluted (in dollars per share)</t>
        </is>
      </c>
      <c r="B7" s="8" t="n">
        <v>-0.4</v>
      </c>
      <c r="C7" s="8" t="n">
        <v>-0.05</v>
      </c>
    </row>
    <row r="8">
      <c r="A8" s="4" t="inlineStr">
        <is>
          <t>As Filed</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Change in fair value of earnout liability</t>
        </is>
      </c>
      <c r="B10" s="4" t="inlineStr">
        <is>
          <t xml:space="preserve"> </t>
        </is>
      </c>
      <c r="C10" s="6" t="n">
        <v>-1060000</v>
      </c>
    </row>
    <row r="11">
      <c r="A11" s="4" t="inlineStr">
        <is>
          <t>Net loss and comprehensive loss</t>
        </is>
      </c>
      <c r="B11" s="4" t="inlineStr">
        <is>
          <t xml:space="preserve"> </t>
        </is>
      </c>
      <c r="C11" s="6" t="n">
        <v>-4298590</v>
      </c>
    </row>
    <row r="12">
      <c r="A12" s="4" t="inlineStr">
        <is>
          <t>Net loss per share, basic (in dollars per share)</t>
        </is>
      </c>
      <c r="B12" s="4" t="inlineStr">
        <is>
          <t xml:space="preserve"> </t>
        </is>
      </c>
      <c r="C12" s="8" t="n">
        <v>-0.33</v>
      </c>
    </row>
    <row r="13">
      <c r="A13" s="4" t="inlineStr">
        <is>
          <t>Net loss per share, diluted (in dollars per share)</t>
        </is>
      </c>
      <c r="B13" s="4" t="inlineStr">
        <is>
          <t xml:space="preserve"> </t>
        </is>
      </c>
      <c r="C13" s="8" t="n">
        <v>-0.33</v>
      </c>
    </row>
    <row r="14">
      <c r="A14" s="4" t="inlineStr">
        <is>
          <t>Adjustments</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Change in fair value of earnout liability</t>
        </is>
      </c>
      <c r="B16" s="4" t="inlineStr">
        <is>
          <t xml:space="preserve"> </t>
        </is>
      </c>
      <c r="C16" s="6" t="n">
        <v>3670000</v>
      </c>
    </row>
    <row r="17">
      <c r="A17" s="4" t="inlineStr">
        <is>
          <t>Net loss and comprehensive loss</t>
        </is>
      </c>
      <c r="B17" s="4" t="inlineStr">
        <is>
          <t xml:space="preserve"> </t>
        </is>
      </c>
      <c r="C17" s="6" t="n">
        <v>3670000</v>
      </c>
    </row>
    <row r="18">
      <c r="A18" s="4" t="inlineStr">
        <is>
          <t>Net loss per share, basic (in dollars per share)</t>
        </is>
      </c>
      <c r="B18" s="4" t="inlineStr">
        <is>
          <t xml:space="preserve"> </t>
        </is>
      </c>
      <c r="C18" s="8" t="n">
        <v>0.28</v>
      </c>
    </row>
    <row r="19">
      <c r="A19" s="4" t="inlineStr">
        <is>
          <t>Net loss per share, diluted (in dollars per share)</t>
        </is>
      </c>
      <c r="B19" s="4" t="inlineStr">
        <is>
          <t xml:space="preserve"> </t>
        </is>
      </c>
      <c r="C19" s="8" t="n">
        <v>0.2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Details) - USD ($)</t>
        </is>
      </c>
      <c r="B1" s="2" t="inlineStr">
        <is>
          <t>Apr. 24, 2025</t>
        </is>
      </c>
      <c r="C1" s="2" t="inlineStr">
        <is>
          <t>May 12, 2025</t>
        </is>
      </c>
      <c r="D1" s="2" t="inlineStr">
        <is>
          <t>Mar. 31, 2025</t>
        </is>
      </c>
      <c r="E1" s="2" t="inlineStr">
        <is>
          <t>Nov. 22, 2024</t>
        </is>
      </c>
    </row>
    <row r="2">
      <c r="A2" s="4" t="inlineStr">
        <is>
          <t>Private Investment Public Entity Agreement | Related Party</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11" t="n">
        <v>0.672</v>
      </c>
    </row>
    <row r="5">
      <c r="A5" s="4" t="inlineStr">
        <is>
          <t>Class of warrant or right, shares subscribed but unissued (in shares)</t>
        </is>
      </c>
      <c r="B5" s="4" t="inlineStr">
        <is>
          <t xml:space="preserve"> </t>
        </is>
      </c>
      <c r="C5" s="4" t="inlineStr">
        <is>
          <t xml:space="preserve"> </t>
        </is>
      </c>
      <c r="D5" s="5" t="n">
        <v>4383558</v>
      </c>
      <c r="E5" s="5" t="n">
        <v>4383558</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lass of warrant or right, purchase price of warrants or rights ( in dollars per share)</t>
        </is>
      </c>
      <c r="B8" s="4" t="inlineStr">
        <is>
          <t xml:space="preserve"> </t>
        </is>
      </c>
      <c r="C8" s="11" t="n">
        <v>0.974</v>
      </c>
      <c r="D8" s="4" t="inlineStr">
        <is>
          <t xml:space="preserve"> </t>
        </is>
      </c>
      <c r="E8" s="4" t="inlineStr">
        <is>
          <t xml:space="preserve"> </t>
        </is>
      </c>
    </row>
    <row r="9">
      <c r="A9" s="4" t="inlineStr">
        <is>
          <t>Class of warrant or right, purchase price of warrants or rights, percentage</t>
        </is>
      </c>
      <c r="B9" s="4" t="inlineStr">
        <is>
          <t xml:space="preserve"> </t>
        </is>
      </c>
      <c r="C9" s="10" t="n">
        <v>1.1</v>
      </c>
      <c r="D9" s="4" t="inlineStr">
        <is>
          <t xml:space="preserve"> </t>
        </is>
      </c>
      <c r="E9" s="4" t="inlineStr">
        <is>
          <t xml:space="preserve"> </t>
        </is>
      </c>
    </row>
    <row r="10">
      <c r="A10" s="4" t="inlineStr">
        <is>
          <t>Class of warrant or right, volume weighted trading price days</t>
        </is>
      </c>
      <c r="B10" s="4" t="inlineStr">
        <is>
          <t xml:space="preserve"> </t>
        </is>
      </c>
      <c r="C10" s="4" t="inlineStr">
        <is>
          <t>5 days</t>
        </is>
      </c>
      <c r="D10" s="4" t="inlineStr">
        <is>
          <t xml:space="preserve"> </t>
        </is>
      </c>
      <c r="E10" s="4" t="inlineStr">
        <is>
          <t xml:space="preserve"> </t>
        </is>
      </c>
    </row>
    <row r="11">
      <c r="A11" s="4" t="inlineStr">
        <is>
          <t>Subsequent Event | Private Investment Public Entity Agreement | Related Party</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lass of warrant or right, exercise price of warrants or rights (in dollars per share)</t>
        </is>
      </c>
      <c r="B13" s="4" t="inlineStr">
        <is>
          <t xml:space="preserve"> </t>
        </is>
      </c>
      <c r="C13" s="8" t="n">
        <v>1.12</v>
      </c>
      <c r="D13" s="4" t="inlineStr">
        <is>
          <t xml:space="preserve"> </t>
        </is>
      </c>
      <c r="E13" s="4" t="inlineStr">
        <is>
          <t xml:space="preserve"> </t>
        </is>
      </c>
    </row>
    <row r="14">
      <c r="A14" s="4" t="inlineStr">
        <is>
          <t>Common stock, value, subscriptions, total</t>
        </is>
      </c>
      <c r="B14" s="4" t="inlineStr">
        <is>
          <t xml:space="preserve"> </t>
        </is>
      </c>
      <c r="C14" s="6" t="n">
        <v>200000</v>
      </c>
      <c r="D14" s="4" t="inlineStr">
        <is>
          <t xml:space="preserve"> </t>
        </is>
      </c>
      <c r="E14" s="4" t="inlineStr">
        <is>
          <t xml:space="preserve"> </t>
        </is>
      </c>
    </row>
    <row r="15">
      <c r="A15" s="4" t="inlineStr">
        <is>
          <t>Class of warrant or right, shares subscribed but unissued (in shares)</t>
        </is>
      </c>
      <c r="B15" s="4" t="inlineStr">
        <is>
          <t xml:space="preserve"> </t>
        </is>
      </c>
      <c r="C15" s="5" t="n">
        <v>205339</v>
      </c>
      <c r="D15" s="4" t="inlineStr">
        <is>
          <t xml:space="preserve"> </t>
        </is>
      </c>
      <c r="E15" s="4" t="inlineStr">
        <is>
          <t xml:space="preserve"> </t>
        </is>
      </c>
    </row>
    <row r="16">
      <c r="A16" s="4" t="inlineStr">
        <is>
          <t>Subsequent Event | Private Placem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ale of stock, number of shares issued in transaction (in shares)</t>
        </is>
      </c>
      <c r="B18" s="5" t="n">
        <v>784929</v>
      </c>
      <c r="C18" s="4" t="inlineStr">
        <is>
          <t xml:space="preserve"> </t>
        </is>
      </c>
      <c r="D18" s="4" t="inlineStr">
        <is>
          <t xml:space="preserve"> </t>
        </is>
      </c>
      <c r="E18" s="4" t="inlineStr">
        <is>
          <t xml:space="preserve"> </t>
        </is>
      </c>
    </row>
    <row r="19">
      <c r="A19" s="4" t="inlineStr">
        <is>
          <t>Shares issued (in shares)</t>
        </is>
      </c>
      <c r="B19" s="5" t="n">
        <v>1569858</v>
      </c>
      <c r="C19" s="4" t="inlineStr">
        <is>
          <t xml:space="preserve"> </t>
        </is>
      </c>
      <c r="D19" s="4" t="inlineStr">
        <is>
          <t xml:space="preserve"> </t>
        </is>
      </c>
      <c r="E19" s="4" t="inlineStr">
        <is>
          <t xml:space="preserve"> </t>
        </is>
      </c>
    </row>
    <row r="20">
      <c r="A20" s="4" t="inlineStr">
        <is>
          <t>Sale of stock, price per share (in dollars per share)</t>
        </is>
      </c>
      <c r="B20" s="11" t="n">
        <v>0.637</v>
      </c>
      <c r="C20" s="4" t="inlineStr">
        <is>
          <t xml:space="preserve"> </t>
        </is>
      </c>
      <c r="D20" s="4" t="inlineStr">
        <is>
          <t xml:space="preserve"> </t>
        </is>
      </c>
      <c r="E20" s="4" t="inlineStr">
        <is>
          <t xml:space="preserve"> </t>
        </is>
      </c>
    </row>
    <row r="21">
      <c r="A21" s="4" t="inlineStr">
        <is>
          <t>Sale of stock, volume weighted trading price percentage</t>
        </is>
      </c>
      <c r="B21" s="10" t="n">
        <v>1.1</v>
      </c>
      <c r="C21" s="4" t="inlineStr">
        <is>
          <t xml:space="preserve"> </t>
        </is>
      </c>
      <c r="D21" s="4" t="inlineStr">
        <is>
          <t xml:space="preserve"> </t>
        </is>
      </c>
      <c r="E21" s="4" t="inlineStr">
        <is>
          <t xml:space="preserve"> </t>
        </is>
      </c>
    </row>
    <row r="22">
      <c r="A22" s="4" t="inlineStr">
        <is>
          <t>Class of warrant or right, exercise price of warrants or rights (in dollars per share)</t>
        </is>
      </c>
      <c r="B22" s="8" t="n">
        <v>0.72</v>
      </c>
      <c r="C22" s="4" t="inlineStr">
        <is>
          <t xml:space="preserve"> </t>
        </is>
      </c>
      <c r="D22" s="4" t="inlineStr">
        <is>
          <t xml:space="preserve"> </t>
        </is>
      </c>
      <c r="E22" s="4" t="inlineStr">
        <is>
          <t xml:space="preserve"> </t>
        </is>
      </c>
    </row>
    <row r="23">
      <c r="A23" s="4" t="inlineStr">
        <is>
          <t>Consideration received on transaction</t>
        </is>
      </c>
      <c r="B23" s="6" t="n">
        <v>500000</v>
      </c>
      <c r="C23" s="4" t="inlineStr">
        <is>
          <t xml:space="preserve"> </t>
        </is>
      </c>
      <c r="D23" s="4" t="inlineStr">
        <is>
          <t xml:space="preserve"> </t>
        </is>
      </c>
      <c r="E23" s="4" t="inlineStr">
        <is>
          <t xml:space="preserve"> </t>
        </is>
      </c>
    </row>
    <row r="24">
      <c r="A24" s="4" t="inlineStr">
        <is>
          <t>Subsequent Event | Private Placement | Common Stock</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Sale of stock, initial exercise date to purchase, term</t>
        </is>
      </c>
      <c r="B26" s="4" t="inlineStr">
        <is>
          <t>10 years</t>
        </is>
      </c>
      <c r="C26" s="4" t="inlineStr">
        <is>
          <t xml:space="preserve"> </t>
        </is>
      </c>
      <c r="D26" s="4" t="inlineStr">
        <is>
          <t xml:space="preserve"> </t>
        </is>
      </c>
      <c r="E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3 Months Ended</t>
        </is>
      </c>
    </row>
    <row r="2">
      <c r="B2" s="2" t="inlineStr">
        <is>
          <t>Mar. 31, 2025</t>
        </is>
      </c>
    </row>
    <row r="3">
      <c r="A3" s="3" t="inlineStr">
        <is>
          <t>Reverse Recapitalization [Abstract]</t>
        </is>
      </c>
      <c r="B3" s="4" t="inlineStr">
        <is>
          <t xml:space="preserve"> </t>
        </is>
      </c>
    </row>
    <row r="4">
      <c r="A4" s="4" t="inlineStr">
        <is>
          <t>Business Combination</t>
        </is>
      </c>
      <c r="B4" s="4" t="inlineStr">
        <is>
          <t>Business Combination As described in Note 1, the Merger with GigCapital5 was consummated on March 4, 2024. On the Merger Date, QT Imaging, GigCapital5, and QT Merger Sub, consummated the closing of the transactions contemplated by the Business Combination Agreement, following the approval at an annual stockholder meeting of the stockholders of GigCapital5 held on February 20, 2024 (the “Stockholder Meeting”). The Business Combination was accounted for as a reverse recapitalization. Under this method of accounting, GigCapital5 was treated as the acquired company for financial reporting purposes. Accordingly, for accounting purposes, the Business Combination was treated as the equivalent of QT Imaging issuing shares of the net assets of GigCapital5, accompanied by a recapitalization. The shares and net loss per common share prior to the Merger have been retroactively restated as shares reflecting the exchange ratio established in the Merger (approximately 0.3427 shares of the Company's common stock for each share of QT Imaging common stock). The net liabilities of GigCapital5 have been recognized at carrying value, with no goodwill or other intangible assets recorded. QT Imaging has been determined to be the accounting acquirer based on evaluation of the following facts and circumstances: • QT Imaging's stockholders have a majority of the voting power of the Company; • The majority of QT Imaging's board of directors continued to serve as directors of the Company; • The majority of QT Imaging's management continued to serve as management of the Company; • QT Imaging comprises the ongoing operations of the Company; and • QT Imaging is the larger entity based on historical business activity and the larger employee base. The following summarizes the elements of the Merger to the condensed consolidated statements of stockholders’ deficit and cash flows, including the transaction funding, sources, and uses of cash: Recapitalization Cash in GigCapital5 Trust Account, net of redemptions $ 13,952,525 Plus: cash in GigCapital5 operating bank account 4,829 Less: Payments made pursuant to non-redemption agreements (10,791,550) Less: GigCapital5 transaction costs paid from Trust (1,073,667) Less: Repayment of GigCapital5 related party notes (853,607) Net cash proceeds from GigCapital5 1,238,530 Assumed net liabilities from GigCapital5, including the initial recognition of the earnout liability, excluding net cash proceeds (14,177,695) Net impact of the Merger on the condensed consolidated statement of stockholders' deficit $ (12,939,16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and liabilities that are measured at fair value on a recurring basis as of March 31, 2025 and December 31, 2024, and indicates the fair value hierarchy of the valuation inputs the Company utilized to determine such fair value: Description: Level March 31, 2025 December 31, 2024 Assets: Certificate of deposit 2 $ 20,000 $ 20,000 Liabilities: Private Warrant 2 $ 8,982 $ 22,234 Lynrock Lake Warrant 3 17,102,270 — Yorkville Warrant 3 3,104,317 — Warrant Liability $ 20,215,569 $ 22,234 Earnout liability 3 $ 490,000 $ 440,000 Derivative liability 3 $ — $ 303,300 Warrant Liability The Company has determined that the warrants that were a constituent part of (i) the private placement units that were issued in a private placement sale by GigCapital5 prior to the Merger and (ii) the private placement units that were issued upon conversion of working capital notes issued by GigCapital5 prior to the Merger, which conversion occurred concurrent with the Merger (“Private Warrants”) are subject to treatment as a liability, as the transfer of the warrants to anyone other than the purchasers or their permitted transferees would result in these warrants having substantially the same terms as the warrants included in the public units that were issued by GigCapital5 prior to the Merger (“Public Warrants”). The Company determined that the fair value of each Private Warrants approximates the fair value of a Public Warrant. Accordingly, the Private Warrants are valued upon observable data and have been classified as Level 2 financial instruments. As of March 31, 2025 and December 31, 2024 , a total of 889,364 Private Warrants were outstanding at an approximate fair value of $0.010 and $0.025 per warrant, respectively. See Note 10. The activity for the fair value of the warrant liability during the three months ended March 31, 2025 was as follows: Private Warrants Beginning balance, January 1, 2025 $ 22,234 Change in fair value (13,252) Ending balance, March 31, 2025 $ 8,982 On February 26, 2025, the Company entered into the Credit Agreement that provides the Lynrock Lake Term Loan with Lynrock Lake. In connection with the Lynrock Lake Term Loan, the Company issued to Lynrock Lake, pursuant to the terms of a Warrant to Purchase Common Stock (the “Lynrock Lake Warrant”), a warrant to purchase 61,000,000 shares of common stock at an exercise price of $0.40 per share. The Lynrock Lake Warrant is exercisable until February 26, 2035. Lynrock Lake may cashless exercise the Lynrock Lake Warrant. The Lynrock Lake Warrant is also subject to anti-dilution adjustments to the exercise price and the number of shares which may be purchased upon exercise of the Lynrock Lake Warrant in the event that the Company issues shares of common stock (or derivative securities) at a price that is either less than the $0.40 exercise price or the fair market value of a share of common stock from the immediately prior trading day. The Company determined the fair value of the Lynrock Lake Warrant using the Black-Scholes pricing model. Significant assumptions used in the valuation of the fair value of the Lynrock Lake Warrant as of issuance on February 26, 2025 and as of March 31, 2025 were as follows: February 26, 2025 March 31, 2025 Fair value of common stock $ 0.40 $ 0.45 Exercise price $ 0.40 $ 0.40 Expected warrant term (years) 10.0 9.9 Expected volatility 51.6 % 41.0 % Risk-free rate of return 4.3 % 4.2 % Expected annual dividend yield — % — % The activity for the fair value of the Lynrock Lake Warrant during the three months ended March 31, 2025 was as follows: Lynrock Lake Warrant Beginning balance, January 1, 2025 $ — Fair value at issuance 16,496,084 Change in fair value 606,186 Ending balance, March 31, 2025 $ 17,102,270 On February 26, 2025, the Company issued to Yorkville a warrant to purchase 15,000,000 shares of common stock at an exercise price of $0.40 per share pursuant to a Warrant to Purchase Common Stock (the “Yorkville Warrant”) to fully settle and discharge the Company’s obligations under the Yorkville Note and extinguish the Yorkville Note as having been fully performed. The Yorkville Warrant is exercisable until February 26, 2030. Yorkville may cashless exercise the Yorkville Warrant. The Yorkville Warrant is also subject to adjustments in the event that the Company’s common stock undergoes a split, reverse-split or similar event. Furthermore, the Yorkville Warrant has provided the holder with piggyback registration rights. The Company determined the fair value of the Yorkville Warrant using the Black-Scholes Model. Significant assumptions used in the valuation of the fair value of the Yorkville Warrant as of issuance on February 26, 2025 and as of March 31, 2025 were as follows: February 26, 2025 March 31, 2025 Fair value of common stock $ 0.40 $ 0.45 Exercise price $ 0.40 $ 0.40 Expected warrant term (years) 5.0 4.9 Expected volatility 51.6 % 41.0 % Risk-free rate of return 4.1 % 4.0 % Expected annual dividend yield — % — % The activity for the fair value of the Yorkville Warrant during the three months ended March 31, 2025 was as follows: Yorkville Warrant Beginning balance, January 1, 2025 $ — Fair value at issuance 2,992,522 Change in fair value 111,795 Ending balance, March 31, 2025 $ 3,104,317 Earnout Liability The fair value of the Merger Consideration Earnout shares was calculated using a Monte Carlo simulation. The simulation used as significant inputs the Company's management’s current assessment of placements of breast scanning systems in 2024 and 2025, likely expected values for revenues from 2024 through 2026, probabilities for regulatory approvals including FDA clearances, and probabilities of other triggering events related to the open angle scanner. The probabilities of the non-revenue triggers generally range from 0 to 25 percent. The revenue forecast for the respective measurement periods are generally in line with the revenue triggers as defined in the Business Combination Agreement, as amended. Additional significant inputs into the simulation include the volatility of Company's equity, assets, and revenue that was derived in a manner as would be common for such simulation, and published industry operating profitability metrics. A weighted average cost of capital (“WACC”) was estimated based on a venture capital rates of return on debt and equity. This WACC was used as the discount rate applicable to revenue, after applying a delivering factor to convert it from being applicable to earnings before interest and tax (“EBIT”) to being applicable to revenue. This EBIT to revenue delivering factor was estimated using published industry operating profit and cost metrics. The Monte Carlo simulation developed a distribution of projected revenues for 2024 through 2026 using a Geometric Brownian Motion framework based on a standard normal distribution of returns. The simulation also developed a distribution of potential daily common stock prices for 2026 using a Geometric Brownian Motion framework. The resulting fair value is based on the average of the number of shares that will be paid out for each triggering event over a statistically significant number of simulations. Significant assumptions used in the valuation of the fair value of the earnout liability as of March 31, 2025 and December 31, 2024 were as follows: March 31, 2025 December 31, 2024 Fair value of common stock $ 0.60 $ 0.49 Volatility of revenue 24.0 % 23.0 % Discount rate applicable to revenue 7.0 % 7.0 % Risk-free rate 3.9 % 4.2 % Risk premium 3.0 % 2.7 % Cost of debt 15.5 % 15.5 % Credit risk spread 11.6 % 11.3 % Equity volatility 125.0 % 120.0 % The activity for the fair value of the earnout liability for the three months ended March 31, 2025 was as follows: Earnout Liability Beginning balance, January 1, 2025 $ 440,000 Change in fair value 50,000 Ending balance, March 31, 2025 $ 490,000 Derivative Liability In March 2024 , the Company recorded a derivative liability related to th e Pre-Paid Advance issued on March 4, 2024 pursuant to the SEPA, dated November 15, 2023 , between QT Imaging and Yorkville. The Pre-Paid Advance contained the following derivative features (“Derivatives”) as defined in the SEPA that were recognized at fair value: • Monthly Payment Premium: if, any time after the Issuance Date, and from time to time thereafter, a Trigger Event occurs, then the Company shall make monthly payments of Triggered Principal Amount, Payment Premium and accrued and unpaid interest. • Monthly Payment Discount: if, any time after the Issuance Date, and from time to time thereafter, a Trigger Event occurs, then the Company shall make monthly payments of Triggered Principal Amount minus the lesser of (x) $1,500,000 and (y) such amount of fifty percent ( 50% ) of the Investor’s net sales proceeds of the common stock issued to Yorkville upon the Merger (the “Company Shares”) or fifty percent ( 50% ) of the value of the Company Shares on such date the cash payment is due. • Variable Price Conversion Right: subject to certain limitations, at any time or times on or after the Issuance Date, the Yorkville shall be entitled to convert any portion of the outstanding and unpaid Conversion Amount into fully paid and nonassessable common stock in accordance with Section (3)(b), at the Conversion Price of 95% of the lowest VWAP of the Company’s common stock during the 5 consecutive Trading Days immediately preceding the conversion date or the date the Holder submits an Investor Notice pursuant to and as defined in the SEPA, as applicable, or other date of determination, but not lower than the Floor Price (as such term is defined in the Yorkville Note) . • Failure to Timely Convert: if within three ( 3 ) Trading Days after the Company’s receipt of an email copy of a conversion notice the Company shall fail to issue and deliver a certificate to the Yorkville or credit Yorkville’s balance account with DTC for the number of shares of common stock to which the Holder is entitled upon such Yorkville’s conversion of any Conversion Amount (a “Conversion Failure”), and if on or after such Trading Day the Yorkville purchases (in an open market transaction or otherwise) common stock to deliver in satisfaction of a sale by the Yorkville of common stock issuable upon such conversion that the Yorkville anticipated receiving from the Company (a “Buy-In”), then the Company shall, within three ( 3 ) Business Days after the Yorkville’s request and in the Yorkville’s discretion, either (i) pay cash to Yorkville in an amount equal to Yorkville’s total purchase price (including brokerage commissions and other out of pocket expenses, if any) for the common stock so purchased (the “Buy-In Price”), or (ii) promptly honor its obligation to deliver to the Yorkville a certificate or certificates representing such common stock and pay cash to the Yorkville in an amount equal to the excess (if any) of the Buy-In Price over the product of (A) such number of shares of common stock, times (B) the closing price of the common stock on the conversion date. • Corporate Events: in addition to and not in substitution for any other rights hereunder, prior to the consummation of any Fundamental Transaction pursuant to which holders of common stock are entitled to receive securities or other assets with respect to or in exchange for shares of common stock (a “Corporate Event”), the Company shall make appropriate provision to ensure that the Holder will thereafter have the right to receive upon a conversion of this Yorkville Note, at the Holder’s option, (i) in addition to the common stock receivable upon such conversion, such securities or other assets to which the Holder would have been entitled with respect to such common stock had such common stock been held by the Holder upon the consummation of such Corporate Event (without taking into account any limitations or restrictions on the convertibility of the Yorkville Note) or (ii) in lieu of the common stock otherwise receivable upon such conversion, such securities or other assets received by the holders of common stock in connection with the consummation of such Corporate Event in such amounts as the Holder would have been entitled to receive had the Yorkville Note initially been issued with conversion rights for the form of such consideration (as opposed to common stock) at a conversion rate for such consideration commensurate with the Conversion Price. Provision made pursuant to the preceding sentence shall be in a form and substance satisfactory to the Required Holders. The initial fair value of the above Derivatives was calculated using a Monte Carlo simulation. The simulation used significant inputs, including volatility of Company's equity that was derived based on a comparable peer group of publicly traded companies and the Company’s stock price on the valuation date. The total value of the derivatives reflected the combined value of the monthly payment premium, reduction to that premium by the payment discount, and the value of the conversion right. The values of the failure to timely convert and corporate event features were deemed to be de minimis. The Company and Yorkville entered into that certain Termination Agreement, dated February 26, 2025 (the “Termination Agreement”), pursuant to which the parties acknowledged the termination of the SEPA and the Yorkville Note, effective as of February 26, 2025. As such, on the effective date of the Termination Agreement, the derivative liability was deemed to be extinguished. The Company recorded the change in fair value of the derivative liability within the condensed consolidated statements of operations and comprehensive loss as of the date immediately prior to the effective date of the Termination Agreement. Significant assumptions used in the valuation of the fair value of the derivative liability as of December 31, 2024 and February 26, 2025 were as follows: December 31, 2024 February 26, 2025 Fair value of common stock $ 0.49 $ 0.41 Term in years 1.26 1.11 Volatility 120.0 % 125.0 % Risk-free rate 4.2 % 4.1 % Debt discount 30.0 % 30.0 % The activity for the fair value of the derivative liability during the three months ended March 31, 2025 was as follows: Derivative Liability Beginning balance, January 1, 2025 $ 303,300 Extinguishment upon Termination Agreement (202,000) Change in fair value (101,300) Ending balance, March 31, 2025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38:46Z</dcterms:created>
  <dcterms:modified xmlns:dcterms="http://purl.org/dc/terms/" xmlns:xsi="http://www.w3.org/2001/XMLSchema-instance" xsi:type="dcterms:W3CDTF">2025-05-13T12:38:49Z</dcterms:modified>
</cp:coreProperties>
</file>